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Basis of Presentation" sheetId="7" state="visible" r:id="rId7"/>
    <sheet xmlns:r="http://schemas.openxmlformats.org/officeDocument/2006/relationships" name="2. Description of Business and " sheetId="8" state="visible" r:id="rId8"/>
    <sheet xmlns:r="http://schemas.openxmlformats.org/officeDocument/2006/relationships" name="3. Summary of Significant Accou" sheetId="9" state="visible" r:id="rId9"/>
    <sheet xmlns:r="http://schemas.openxmlformats.org/officeDocument/2006/relationships" name="4. Revenue" sheetId="10" state="visible" r:id="rId10"/>
    <sheet xmlns:r="http://schemas.openxmlformats.org/officeDocument/2006/relationships" name="5. Intangible Assets" sheetId="11" state="visible" r:id="rId11"/>
    <sheet xmlns:r="http://schemas.openxmlformats.org/officeDocument/2006/relationships" name="6. Amount Due From A Third Part" sheetId="12" state="visible" r:id="rId12"/>
    <sheet xmlns:r="http://schemas.openxmlformats.org/officeDocument/2006/relationships" name="7. Amount Due To A Director" sheetId="13" state="visible" r:id="rId13"/>
    <sheet xmlns:r="http://schemas.openxmlformats.org/officeDocument/2006/relationships" name="8. Amount Due to a Related Part" sheetId="14" state="visible" r:id="rId14"/>
    <sheet xmlns:r="http://schemas.openxmlformats.org/officeDocument/2006/relationships" name="9. Obligations Under Finance Le" sheetId="15" state="visible" r:id="rId15"/>
    <sheet xmlns:r="http://schemas.openxmlformats.org/officeDocument/2006/relationships" name="10. Income Tax" sheetId="16" state="visible" r:id="rId16"/>
    <sheet xmlns:r="http://schemas.openxmlformats.org/officeDocument/2006/relationships" name="11. Related Party Transactions" sheetId="17" state="visible" r:id="rId17"/>
    <sheet xmlns:r="http://schemas.openxmlformats.org/officeDocument/2006/relationships" name="12. Concentrations of Risk" sheetId="18" state="visible" r:id="rId18"/>
    <sheet xmlns:r="http://schemas.openxmlformats.org/officeDocument/2006/relationships" name="13. Commitments and Contingenci" sheetId="19" state="visible" r:id="rId19"/>
    <sheet xmlns:r="http://schemas.openxmlformats.org/officeDocument/2006/relationships" name="14. Subsequent Events" sheetId="20" state="visible" r:id="rId20"/>
    <sheet xmlns:r="http://schemas.openxmlformats.org/officeDocument/2006/relationships" name="3. Summary of Significant Acc_2" sheetId="21" state="visible" r:id="rId21"/>
    <sheet xmlns:r="http://schemas.openxmlformats.org/officeDocument/2006/relationships" name="2. Description of Business an_2" sheetId="22" state="visible" r:id="rId22"/>
    <sheet xmlns:r="http://schemas.openxmlformats.org/officeDocument/2006/relationships" name="3. Summary of Significant Acc_3" sheetId="23" state="visible" r:id="rId23"/>
    <sheet xmlns:r="http://schemas.openxmlformats.org/officeDocument/2006/relationships" name="4. Revenue (Tables)" sheetId="24" state="visible" r:id="rId24"/>
    <sheet xmlns:r="http://schemas.openxmlformats.org/officeDocument/2006/relationships" name="5. Intangible Assets (Tables)" sheetId="25" state="visible" r:id="rId25"/>
    <sheet xmlns:r="http://schemas.openxmlformats.org/officeDocument/2006/relationships" name="9. Obligations Under Finance _2" sheetId="26" state="visible" r:id="rId26"/>
    <sheet xmlns:r="http://schemas.openxmlformats.org/officeDocument/2006/relationships" name="10. Income Tax (Tables)" sheetId="27" state="visible" r:id="rId27"/>
    <sheet xmlns:r="http://schemas.openxmlformats.org/officeDocument/2006/relationships" name="12. Concentrations of Risk (Tab" sheetId="28" state="visible" r:id="rId28"/>
    <sheet xmlns:r="http://schemas.openxmlformats.org/officeDocument/2006/relationships" name="2. Description of Business an_3" sheetId="29" state="visible" r:id="rId29"/>
    <sheet xmlns:r="http://schemas.openxmlformats.org/officeDocument/2006/relationships" name="3. Summary of Significant Acc_4" sheetId="30" state="visible" r:id="rId30"/>
    <sheet xmlns:r="http://schemas.openxmlformats.org/officeDocument/2006/relationships" name="3. Summary of Significant Acc_5" sheetId="31" state="visible" r:id="rId31"/>
    <sheet xmlns:r="http://schemas.openxmlformats.org/officeDocument/2006/relationships" name="3. Summary of Significant Acc_6" sheetId="32" state="visible" r:id="rId32"/>
    <sheet xmlns:r="http://schemas.openxmlformats.org/officeDocument/2006/relationships" name="4. Revenue (Details)" sheetId="33" state="visible" r:id="rId33"/>
    <sheet xmlns:r="http://schemas.openxmlformats.org/officeDocument/2006/relationships" name="5. Intangible Assets (Details)" sheetId="34" state="visible" r:id="rId34"/>
    <sheet xmlns:r="http://schemas.openxmlformats.org/officeDocument/2006/relationships" name="5. Intangible Assets (Details -" sheetId="35" state="visible" r:id="rId35"/>
    <sheet xmlns:r="http://schemas.openxmlformats.org/officeDocument/2006/relationships" name="5. Intangible Assets (Details N" sheetId="36" state="visible" r:id="rId36"/>
    <sheet xmlns:r="http://schemas.openxmlformats.org/officeDocument/2006/relationships" name="6. Amount Due From A Third Pa_2" sheetId="37" state="visible" r:id="rId37"/>
    <sheet xmlns:r="http://schemas.openxmlformats.org/officeDocument/2006/relationships" name="8. Amounts Due to a Related Par" sheetId="38" state="visible" r:id="rId38"/>
    <sheet xmlns:r="http://schemas.openxmlformats.org/officeDocument/2006/relationships" name="9. Obligations Under Finance _3" sheetId="39" state="visible" r:id="rId39"/>
    <sheet xmlns:r="http://schemas.openxmlformats.org/officeDocument/2006/relationships" name="9. Obligations Under Finance _4" sheetId="40" state="visible" r:id="rId40"/>
    <sheet xmlns:r="http://schemas.openxmlformats.org/officeDocument/2006/relationships" name="9. Obligations Under Finance _5" sheetId="41" state="visible" r:id="rId41"/>
    <sheet xmlns:r="http://schemas.openxmlformats.org/officeDocument/2006/relationships" name="10. Income Taxes (Details)" sheetId="42" state="visible" r:id="rId42"/>
    <sheet xmlns:r="http://schemas.openxmlformats.org/officeDocument/2006/relationships" name="10. Income Taxes (Details Narra" sheetId="43" state="visible" r:id="rId43"/>
    <sheet xmlns:r="http://schemas.openxmlformats.org/officeDocument/2006/relationships" name="11. Related Party Transactions " sheetId="44" state="visible" r:id="rId44"/>
    <sheet xmlns:r="http://schemas.openxmlformats.org/officeDocument/2006/relationships" name="12. Concentrations of Risk (Det" sheetId="45" state="visible" r:id="rId45"/>
    <sheet xmlns:r="http://schemas.openxmlformats.org/officeDocument/2006/relationships" name="12. Concentrations of Risk (D_2" sheetId="46" state="visible" r:id="rId46"/>
    <sheet xmlns:r="http://schemas.openxmlformats.org/officeDocument/2006/relationships" name="13. Commitments and Contingen_2" sheetId="47" state="visible" r:id="rId47"/>
  </sheets>
  <definedNames/>
  <calcPr calcId="124519" fullCalcOnLoad="1"/>
</workbook>
</file>

<file path=xl/sharedStrings.xml><?xml version="1.0" encoding="utf-8"?>
<sst xmlns="http://schemas.openxmlformats.org/spreadsheetml/2006/main" uniqueCount="448">
  <si>
    <t>Document and Entity Information - shares</t>
  </si>
  <si>
    <t>6 Months Ended</t>
  </si>
  <si>
    <t>Sep. 30, 2019</t>
  </si>
  <si>
    <t>Nov. 11, 2019</t>
  </si>
  <si>
    <t>Cover [Abstract]</t>
  </si>
  <si>
    <t>Entity Registrant Name</t>
  </si>
  <si>
    <t>Noble Vici Group, Inc.</t>
  </si>
  <si>
    <t>Entity Central Index Key</t>
  </si>
  <si>
    <t>0001500122</t>
  </si>
  <si>
    <t>Document Type</t>
  </si>
  <si>
    <t>10-Q/A</t>
  </si>
  <si>
    <t>Document Period End Date</t>
  </si>
  <si>
    <t>Sep. 30,
		2019</t>
  </si>
  <si>
    <t>Amendment Flag</t>
  </si>
  <si>
    <t>false</t>
  </si>
  <si>
    <t>Current Fiscal Year End Date</t>
  </si>
  <si>
    <t>--03-31</t>
  </si>
  <si>
    <t>Is Entity's Reporting Status Current?</t>
  </si>
  <si>
    <t>Yes</t>
  </si>
  <si>
    <t>Is Entity Emerging Growth Company?</t>
  </si>
  <si>
    <t>Entity Filer Category</t>
  </si>
  <si>
    <t>Non-accelerated Filer</t>
  </si>
  <si>
    <t>Entity Small Business</t>
  </si>
  <si>
    <t>true</t>
  </si>
  <si>
    <t>Entity Common Stock, Shares Outstanding</t>
  </si>
  <si>
    <t>Document Fiscal Period Focus</t>
  </si>
  <si>
    <t>Q2</t>
  </si>
  <si>
    <t>Document Fiscal Year Focus</t>
  </si>
  <si>
    <t>2020</t>
  </si>
  <si>
    <t>Entity Interactive Data Current</t>
  </si>
  <si>
    <t>Entity File Number</t>
  </si>
  <si>
    <t>000-54761</t>
  </si>
  <si>
    <t>Entity Incorporation State Code</t>
  </si>
  <si>
    <t>DE</t>
  </si>
  <si>
    <t>Condensed Consolidated Balance Sheets (Unaudited) - USD ($)</t>
  </si>
  <si>
    <t>Mar. 31, 2019</t>
  </si>
  <si>
    <t>Current assets</t>
  </si>
  <si>
    <t>Cash and cash equivalents</t>
  </si>
  <si>
    <t>Account receivable</t>
  </si>
  <si>
    <t>Purchase deposits</t>
  </si>
  <si>
    <t>Amount due from third party</t>
  </si>
  <si>
    <t>Deposits, prepayment and other receivable</t>
  </si>
  <si>
    <t>Inventories</t>
  </si>
  <si>
    <t>Total current assets</t>
  </si>
  <si>
    <t>Non-current assets</t>
  </si>
  <si>
    <t>Intangible assets, net</t>
  </si>
  <si>
    <t>Property, plant and equipment, net</t>
  </si>
  <si>
    <t>Total non-current assets</t>
  </si>
  <si>
    <t>Total assets</t>
  </si>
  <si>
    <t>Current liabilities:</t>
  </si>
  <si>
    <t>Accounts payable</t>
  </si>
  <si>
    <t>Accrued liabilities and account payable</t>
  </si>
  <si>
    <t>Commission liabilities</t>
  </si>
  <si>
    <t>Deferred revenue</t>
  </si>
  <si>
    <t>Amount due to a director</t>
  </si>
  <si>
    <t>Amounts due to related party</t>
  </si>
  <si>
    <t>Income tax payable</t>
  </si>
  <si>
    <t>Current portion of obligations under finance leases</t>
  </si>
  <si>
    <t>Total current liabilities</t>
  </si>
  <si>
    <t>Long-term liabilties</t>
  </si>
  <si>
    <t>Obligations under finance leases</t>
  </si>
  <si>
    <t>Total liabilities</t>
  </si>
  <si>
    <t>Commitments and Contingencies</t>
  </si>
  <si>
    <t xml:space="preserve"> </t>
  </si>
  <si>
    <t>Stockholders' equity:</t>
  </si>
  <si>
    <t>Common stock, 3,000,000,000 authorized common shares of $0.0001 par value, 210,704,160 shares issued and outstanding as of September 30, 2019 and March 31, 2019</t>
  </si>
  <si>
    <t>Additional paid in capital</t>
  </si>
  <si>
    <t>Deferred compensation</t>
  </si>
  <si>
    <t>Accumulated other comprehensive (loss) income</t>
  </si>
  <si>
    <t>Accumulated losses</t>
  </si>
  <si>
    <t>Tota NVGI stockholders' equity</t>
  </si>
  <si>
    <t>Non-controlling interest</t>
  </si>
  <si>
    <t>Total deficit</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Unaudited) - USD ($)</t>
  </si>
  <si>
    <t>3 Months Ended</t>
  </si>
  <si>
    <t>Sep. 30, 2018</t>
  </si>
  <si>
    <t>Income Statement [Abstract]</t>
  </si>
  <si>
    <t>REVENUE, NET</t>
  </si>
  <si>
    <t>Cost of revenue</t>
  </si>
  <si>
    <t>Gross profit</t>
  </si>
  <si>
    <t>Operating expenses:</t>
  </si>
  <si>
    <t>Sales and marketing expense</t>
  </si>
  <si>
    <t>General and administrative expense</t>
  </si>
  <si>
    <t>Total operating expenses</t>
  </si>
  <si>
    <t>LOSS FROM OPERATIONS</t>
  </si>
  <si>
    <t>Other (expense) income:</t>
  </si>
  <si>
    <t>Interest expense</t>
  </si>
  <si>
    <t>Government subsidy income</t>
  </si>
  <si>
    <t>Management fee income</t>
  </si>
  <si>
    <t>Sundry income</t>
  </si>
  <si>
    <t>Total other income (expense)</t>
  </si>
  <si>
    <t>LOSS BEFORE INCOME TAXES</t>
  </si>
  <si>
    <t>Income tax expense</t>
  </si>
  <si>
    <t>NET LOSS</t>
  </si>
  <si>
    <t>Less: Net income attributable to non-controlling interest</t>
  </si>
  <si>
    <t>Net loss attributable to NVGI</t>
  </si>
  <si>
    <t>Other comprehensive income - Foreign currency translation (loss) gain</t>
  </si>
  <si>
    <t>COMPREHENSIVE LOSS</t>
  </si>
  <si>
    <t>Net loss per share - Basic and diluted</t>
  </si>
  <si>
    <t>Weighted average shares outstanding - Basic and diluted</t>
  </si>
  <si>
    <t>Condensed Consolidated Statements of Changes in Stockholders' Equity (Deficit) (Unaudited) - USD ($)</t>
  </si>
  <si>
    <t>Common Stock</t>
  </si>
  <si>
    <t>Additional Paid-In Capital</t>
  </si>
  <si>
    <t>Deferred Compensation</t>
  </si>
  <si>
    <t>Accumulated Other Comprehensive income (loss)</t>
  </si>
  <si>
    <t>Accumulated Losses</t>
  </si>
  <si>
    <t>Total Stockholders' Equity (Deficit)</t>
  </si>
  <si>
    <t>Noncontrolling Interest</t>
  </si>
  <si>
    <t>Total</t>
  </si>
  <si>
    <t>Beginning balance, shares at Mar. 31, 2018</t>
  </si>
  <si>
    <t>Beginning balance, amount at Mar. 31, 2018</t>
  </si>
  <si>
    <t>Shares issued for acquisition of legal acquirer, shares</t>
  </si>
  <si>
    <t>Shares issued for acquisition of legal acquirer, amount</t>
  </si>
  <si>
    <t>Fractional shares from reverse splits</t>
  </si>
  <si>
    <t>Capital injection from shareholder</t>
  </si>
  <si>
    <t>Shares issued for acquisition of subsidiaries, shares</t>
  </si>
  <si>
    <t>Shares issued for acquisition of subsidiaries, amount</t>
  </si>
  <si>
    <t>Non-controlling interest from acquisition</t>
  </si>
  <si>
    <t>Foreign currency translation adjustment</t>
  </si>
  <si>
    <t>Net (loss) income for the period</t>
  </si>
  <si>
    <t>Ending balance, shares at Sep. 30, 2018</t>
  </si>
  <si>
    <t>Ending balance, amount at Sep. 30, 2018</t>
  </si>
  <si>
    <t>Beginning balance, shares at Jun. 30, 2018</t>
  </si>
  <si>
    <t>Beginning balance, amount at Jun. 30, 2018</t>
  </si>
  <si>
    <t>Beginning balance, shares at Mar. 31, 2019</t>
  </si>
  <si>
    <t>Beginning balance, amount at Mar. 31, 2019</t>
  </si>
  <si>
    <t>Amortization of stock-based compensation</t>
  </si>
  <si>
    <t>Ending balance, shares at Sep. 30, 2019</t>
  </si>
  <si>
    <t>Ending balance, amount at Sep. 30, 2019</t>
  </si>
  <si>
    <t>Beginning balance, shares at Jun. 30, 2019</t>
  </si>
  <si>
    <t>Beginning balance, amount at Jun. 30, 2019</t>
  </si>
  <si>
    <t>Condensed Consolidated Statements of Cash Flows (Unaudited) - USD ($)</t>
  </si>
  <si>
    <t>Cash flows from operating activities:</t>
  </si>
  <si>
    <t>Net loss</t>
  </si>
  <si>
    <t>Adjustments for:</t>
  </si>
  <si>
    <t>Amortization of intangible assets</t>
  </si>
  <si>
    <t>Depreciation of property, plant and equipment</t>
  </si>
  <si>
    <t>Stock based compensation</t>
  </si>
  <si>
    <t>Gain on disposal of property, plant and equipment</t>
  </si>
  <si>
    <t>Changes in operating assets and liabilities:</t>
  </si>
  <si>
    <t>Accounts receivable</t>
  </si>
  <si>
    <t>Amounts due from related companies</t>
  </si>
  <si>
    <t>Accrued liabilities and account payables</t>
  </si>
  <si>
    <t>Purchase deposit</t>
  </si>
  <si>
    <t>Net cash generated from (used in) operating activities</t>
  </si>
  <si>
    <t>Cash flows from investing activities:</t>
  </si>
  <si>
    <t>Proceeds from disposal of property, plant and equipment</t>
  </si>
  <si>
    <t>Purchase of property, plant and equipment</t>
  </si>
  <si>
    <t>Purchase of intangible assets</t>
  </si>
  <si>
    <t>Cash from acquisition of subsidiaries</t>
  </si>
  <si>
    <t>Net cash used in investing activities</t>
  </si>
  <si>
    <t>Cash flow from financing activities:</t>
  </si>
  <si>
    <t>Capital injection</t>
  </si>
  <si>
    <t>Proceeds from (repayment to) a director</t>
  </si>
  <si>
    <t>Proceeds from related parties</t>
  </si>
  <si>
    <t>Repayment of finance lease</t>
  </si>
  <si>
    <t>Net cash (used in) generated from financing activities</t>
  </si>
  <si>
    <t>Net change in cash and cash equivalents</t>
  </si>
  <si>
    <t>BEGINNING OF PERIOD</t>
  </si>
  <si>
    <t>END OF PERIOD</t>
  </si>
  <si>
    <t>Supplemental Disclosure of Cash Flows Information:</t>
  </si>
  <si>
    <t>Cash paid for income taxes</t>
  </si>
  <si>
    <t>Cash paid for interest</t>
  </si>
  <si>
    <t>1. Basis of Presentation</t>
  </si>
  <si>
    <t>Organization, Consolidation and Presentation of Financial Statements [Abstract]</t>
  </si>
  <si>
    <t>Basis of Presentation</t>
  </si>
  <si>
    <t>NOTE
—1 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March 31, 2019 which has been derived from audited financial statements and these unaudited condensed consolidated
financial statements reflect all normal and recurring adjustments considered necessary to state fairly the results for the periods
presented. The results for the period ended September 30, 2019 are not necessarily indicative of the results to be expected for
the entire fiscal year ending March 31, 2020 or for any future period. These unaudited condensed consolidated
financial statements and notes thereto should be read in conjunction with the Management’s Discussion and the audited financial
statements and notes thereto included in the Annual Report on Form 10-K for the year ended March 31, 2019.</t>
  </si>
  <si>
    <t>2. Description of Business and Organization</t>
  </si>
  <si>
    <t>Accounting Policies [Abstract]</t>
  </si>
  <si>
    <t>Description of Business and Organization</t>
  </si>
  <si>
    <t>NOTE—2 DESCRIPTION OF BUSINESS
AND ORGANIZATION Noble Vici Group, Inc. (the “Company”),
formerly known as Gold Union Inc., was incorporated under the laws of the State of Delaware on July 6, 2010 under the name of
Advanced Ventures Corp. Effective January 6, 2014, the Company changes its name to “Gold Union Inc.” Effective March
26, 2019, the Company changes its current name to Noble Vici Group, Inc (“NVGI”). The Company is currently engaged in the
IoT, Big Data, Blockchain and E-commerce business. NOBLE VICI GROUP, INC. NOTES TO CONDENSED CONSOLIDATED FINANCIAL
STATEMENTS FOR THE SIX MONTHS ENDED SEPTEMBER 30,
2019 (Currency expressed in United States
Dollars (“US$”), except for number of shares) (UNAUDITED) Description of subsidiaries
Name
Place of incorporation and kind of legal entity
Principal activities and place of operation
Particulars of issued/ registered share capital
Effective interest held
Noble Vici Pte Ltd Republic of Singapore Holding company S$200,001 100%
Noble Infotech Applications Pte Ltd Republic of Singapore Development of software for interactive digital media and software consultancy S$ 1 100%
Noble Digital Apps Sendirian Berhad Federation of Malaysia Digital apps and big data business MYR1,000 51%
The Digital Agency Pte. Ltd. Republic of Singapore Business and management consultancy services $1 51%
Venvici Pte Ltd Republic of Singapore Business and management consultancy services on e-commerce service S$100,000 100%
Venvici Ltd Republic of Seychelles Business and management consultancy services on e-commerce service US$50,000 100%
Ventrepreneur (SG) Pte Ltd Republic of Singapore Online retailing S$10,000 100%
UB45 Pte Limited Republic of Singapore Investment holding S$10,000 100%
ToroV System Private Limited Republic of Singapore IoT Retailing S$10,000 51%
VMore Holding Limited New Zealand New Zealand holding company NZ$10,000 100%
VMore Merchants Pte Ltd Republic of Singapore Merchants onboarding S$1,000 100%
AIM System Pte Ltd Republic of Singapore Affiliate System Provider S$1,000 100% The Company and its subsidiaries are hereinafter
referred to as (the “Company”).</t>
  </si>
  <si>
    <t>3. Summary of Significant Accounting Policies</t>
  </si>
  <si>
    <t>Summary of Significant Accounting Policies</t>
  </si>
  <si>
    <t>NOTE—3 SUMMARY OF SIGNIFICANT
ACCOUNTING POLICIES The accompanying condensed consolidated financial statements
reflect the application of certain significant accounting policies as described in this note and elsewhere in the accompanying
condensed consolidated financial statements and notes.
l Basis of presentation These accompanying condensed consolidated
financial statements have been prepared in accordance with generally accepted accounting principles in the United States of America
(“US GAAP”).
l Basis of consolidation The condensed consolidated financial statements
include the accounts of the Company and its subsidiaries. All significant inter-company balances and transactions within the Company
have been eliminated upon consolidation.
l Use of estimates and assumption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 Significant
estimates in the six months ended September 30, 2019 and 2018 include the useful life of property and equipment and intangible
assets, assumptions used in assessing impairment of goodwill and the value of stock-based compensation.
l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l Accounts receivable Accounts receivable consist of amounts
due from customers in connection with our normal business activities and are carried at sales value less allowance for doubtful
accounts. The allowance for doubtful accounts is established to reflect the expected losses of accounts receivable based on past
collection history, age, account payment status compared to invoice payment terms and specific individual risks identified. The
delinquency of a receivable account is determined based on these factors. The Company does not accrue interest on aged accounts
receivable. As of September 30, 2019, there were no allowances for doubtful accounts.
l Intangible assets Intangible assets represented the acquired
game right from a related party, which are stated at acquisition cost, less accumulated amortization. The Company amortizes its
intangible assets with definite lives over their estimated useful lives and reviews these assets for impairment when an indicator
for potential impairment exists. The Company is currently amortizing its intangible assets with definite lives over periods of
3 years.
l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Building 38 years or lesser than term of lease
Leasehold improvements 3-10 years or lesser than term of
lease
Furniture and fittings 3 years
Office equipment and computers 1- 3 years
Motor vehicle 2 years Expenditures for repairs and maintenance
are expensed as incurred. When assets have been retired or sold, the cost and related accumulated depreciation are removed from
the accounts and any resulting gain or loss is recognized in the results of operations. Depreciation expense for the three months
ended September 30, 2019 and 2018 were $48,255 and $31,653, as part of operating expenses, respectively. Depreciation expense for the six months
ended September 30, 2019 and 2018 were $98,020 and $62,933, as part of operating expenses, respectively.
l Impairment of long-lived assets In accordance with Accounting Standards
Codification ("ASC") Topic 360-10-5, “ Impairment or Disposal of Long-Lived Assets
l Revenue recognition Revenue is recognized when it is realized
or realizable and earned, in accordance with ASC 605 Revenue Recognition The Company records revenues from the sales
of third-party products on a “gross” basis pursuant to ASC 605-45 Revenue Recognition - Principal Agent Considerations
l Commission credits The Company maintains a membership program,
whereby certain members earn commission credits, based on the sales volume of certain other members who are sponsored directly
or indirectly by the member. Commission credits are redeemable on future spending of the products purchased or playing online games.
Commission credits are recorded and classified as operating expense when the products are delivered and revenue is recognized.
The estimated liability for unredeemed commission credit is included in commission liability on the accompanying balance sheets.
Management reviews the adequacy for the accrual for unredeemed commission credits by periodically evaluating the historical redemption
and projected trends.
l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l Uncertain tax positions The Company did not take any uncertain
tax positions and had no adjustments to its income tax liabilities or benefits pursuant to the ASC 740 provisions of Section 740-10-25
for the three and six months ended September 30, 2019 and 2018.
l Finance leases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the Company as the lessee records an asset and an obligation at an
amount equal to the present value of the minimum lease payments.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periodic rent payments made
during the lease term are allocated between a reduction in the obligation and interest element using the effective interest method
in accordance with the provisions of ASC Topic 835-30, “Imputation of Interest”
l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s operating subsidiaries in Singapore and Seychelles maintain their books and record in its local currency, Singapore
Dollars (“S$”),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Translation of amounts from S$ into US$1
has been made at the following exchange rates for the period ended September 30, 2019 and 2018:
September 30, 2019 September 30, 2018
Period-end S$:US$1 exchange rate 1.3821 1.3666
Period average S$:US$1 exchange rate 1.3689 1.3507
l Comprehensive income ASC Topic 220, “ Comprehensive
Income
l Segment reporting ASC Topic 280, “ Segment Reporting
l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l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l Fair value of financial instruments The Company follows paragraph 825-10-50-10
of the FASB ASC for disclosures about fair value of its financial instruments and has adopted paragraph 820-10-35-37 of the FASB
ASC (“Paragraph 820-10-35-37”) to measure the fair value of its financial instruments. Paragraph 820-10-35-37 of the
FASB ASC establishes a framework for measuring fair value in generally accepted accounting principles (GAAP), and expands disclosures
about fair value measurements. To increase consistency and comparability in fair value measurements and related disclosures, paragraph
820-10-35-37 of the FASB ASC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SC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pproximate their fair values because of the short maturity
of these instruments.
l Recent accounting pronouncements In February 2016, the FASB issued ASU 2016-02,
“Leases (Topic 842)”. Under ASU 2016-02, lessees will be required to recognize all leases (with the exception of short-term
leases) at the commencement date including a lease liability, which is a lessee’s obligation to make lease payments arising
from a lease, measured on a discounted basis; and a right-of-use (ROU) asset, which is an asset that represents the lessee’s
right to use, or control the use of, a specified asset for the lease term. Leases with a term of twelve months or less will be
accounted for similar to existing guidance for operating leases. In December 2017, January 2018, July 2018, December 2018 and March
2019, the FASB issued ASU 2017-13, ASU 2018-01, ASU 2018-10 &amp; 11, ASU 2018-20 and ASU 2019-01, respectively, which contain
modifications and improvements to ASU 2016-02. The amendments provide entities with an additional (and optional) transition method
to adopt the new leases standard. Under the Optional Transition Method, an entity initially applies the new leases standard at
the adoption date and recognizes a cumulative-effect adjustment to the opening balance of retained earnings in the period of adoption.
On January 1, 2019, the Company adopted ASC Topic 842 using the modified retrospective approach and elected to utilize the Optional
Transition Method. In addition, the Company elected the land easement transition practical expedient and did not reassess whether
an existing or expired land easement is a lease or contains a lease if it has not historically been accounted for as a lease. The
adoption did not impact the Company’s previously reported consolidated financial statements nor did it result in a cumulative
effect adjustment to retained earnings as of January 1, 2019. In June 2018, the FASB issued ASU 2018-07,
Compensation—Stock Compensation (Topic 718): Improvements to Nonemployee Share-Based Payment. ASU 2018-07 aligns the accounting
for share based payments granted to non-employees with that of share based payments granted to employees. The Company early adopted
ASU No. 2018-07 in the fourth quarter of 2018 and there was no cumulative effect of adoption. The adoption of this ASU did not
have a material impact on our financial position, results of operations, cash flows, or presentation thereof.</t>
  </si>
  <si>
    <t>4. Revenue</t>
  </si>
  <si>
    <t>Revenue from Contract with Customer [Abstract]</t>
  </si>
  <si>
    <t>Revenue</t>
  </si>
  <si>
    <t xml:space="preserve">NOTE—4 REVENUE
Six months ended September 30,
2019 2018
Products sales, as principal $ 7,662,846 $ 1,783
Products sales, as agent (net basis) 3,289,494 700,813
Training service 1,249,510 –
Other operating revenue 409,034 260,901
$ 12,610,884 $ 963,497 </t>
  </si>
  <si>
    <t>5. Intangible Assets</t>
  </si>
  <si>
    <t>Goodwill and Intangible Assets Disclosure [Abstract]</t>
  </si>
  <si>
    <t>Intangible Assets</t>
  </si>
  <si>
    <t xml:space="preserve">NOTE—5 INTANGIBLE ASSETS
September 30, 2019 March 31, 2019
(Audited)
Gaming right and software
Gross carrying value $ 1,214,398 $ 1,238,254
Less: accumulated amortization (795,120 ) (671,992 )
Net carrying value 419,278 566,262
Non-amortising portion – –
Intangible assets, net $ 419,278 $ 566,262 Amortization expense for the three months
ended September 30, 2019 and 2018 were $68,388 and $14,778, as part of operating expenses, respectively. Amortization expense for the six months
ended September 30, 2019 and 2018 were $137,383 and $25,926, as part of operating expenses, respectively. The following table outlines the annual
amortization expense for the next two years:
Years ending September 30:
2020 $ 272,149
2021 147,129
Total $ 419,278 </t>
  </si>
  <si>
    <t>6. Amount Due From A Third Party</t>
  </si>
  <si>
    <t>Receivables [Abstract]</t>
  </si>
  <si>
    <t>Amount Due From A Third Party</t>
  </si>
  <si>
    <t>NOTE—6 AMOUNT DUE FROM A THIRD
PARTY As of September 30, 2019, the Company
made temporary advance of $217,064 to a third party, which is secured by the stocks held and becomes mature on or before 31 December
2019. Interest is charged at the rate of 5% per annum.</t>
  </si>
  <si>
    <t>7. Amount Due To A Director</t>
  </si>
  <si>
    <t>Related Party Transactions [Abstract]</t>
  </si>
  <si>
    <t>Amount Due To A Director</t>
  </si>
  <si>
    <t>NOTE—7 AMOUNTS DUE TO A DIRECTOR
As of September 30, 2019, amount due to
a director of the Company, Mr. TANG Wai Chong Eldee, which was unsecured, interest-free and had no fixed terms of repayment. Imputed
interest from related party loan is not significant.</t>
  </si>
  <si>
    <t>8. Amount Due to a Related Party</t>
  </si>
  <si>
    <t>Amount Due to related party</t>
  </si>
  <si>
    <t>NOTE—8 AMOUNTS DUE TO A RELATED
PARTY As of September 30, 2019, the Company
owed the amount of $280,317 due to the former shareholder of the Company, Miss Kao. The balance is unsecured, interest-free and
has no fixed terms of repayment. Imputed interest from related party loan is not significant.</t>
  </si>
  <si>
    <t>9. Obligations Under Finance Leases</t>
  </si>
  <si>
    <t>Leases [Abstract]</t>
  </si>
  <si>
    <t>Obligations Under Finance Leases</t>
  </si>
  <si>
    <t>NOTE—9 OBLIGATIONS UNDER
FINANCE LEASES The Company purchased several motor vehicles
and properties under finance lease agreements with the effective interest rate ranging from 3.75% to 22.8% per annum, due through
March 10, 2026, with principal and interest payable monthly. The obligations under the finance leases are as follows:
September 30, 2019 March 31, 2019
Finance lease $ 2,893,668 $ 3,089,747
Less: interest expense (779,309 ) (834,082 )
Net present value of finance lease $ 2,114,359 $ 2,255,665
Current portion $ 245,863 $ 246,957
Non-current portion 1,868,496 2,008,708
Total $ 2,114,359 $ 2,255,665 As of September 30, 2019, the maturities
of the finance leases for each of the five years and thereafter are as follows:
Years ending September 30:
2020 $ 245,863
2021 245,863
2022 237,637
2023 234,324
2024 234,324
Thereafter 916,348
Total $ 2,114,359 Included in the consolidated balance sheet
as of September 30, 2019 under property, plant and equipment are cost and accumulated depreciation related to capitalized leases
of $3,458,640 and $115,871, respectively. Included in the consolidated balance sheet as of September 30, 2018 under property,
plant and equipment are cost and accumulated depreciation related to capitalized leases of $260,000 and $89,577, respectively. The building under finance lease is personally
guaranteed by the director of the Company, Eldee Tang.</t>
  </si>
  <si>
    <t>10. Income Tax</t>
  </si>
  <si>
    <t>Income Tax Disclosure [Abstract]</t>
  </si>
  <si>
    <t>Income Tax</t>
  </si>
  <si>
    <t xml:space="preserve">NOTE—10 INCOME TAX The Company generated an operating loss
for the six months ended September 30, 2019 and 2018, recorded tax expenses of $11,224 for the six months ended September 30,
2019. The Company has operations in various countries and is subject to tax in the jurisdictions in which they operate, as follows: United States of America NVGI is registered in the State of Delaware
and is subject to United States of America tax law. No provision for income taxes have been made as NVGI has generated no taxable
income for the periods presented. The Company’s policy is to recognize accrued interest and penalties related to unrecognized
tax benefits in its income tax provision. The Company has not accrued or paid interest or penalties which were not material to
its results of operations for the period presented. As of September 30, 2019, the Company
incurred $885,009 of cumulative net operating losses which can be carried forward to offset future taxable income. The net operating
loss carryforwards begin to expire in 2039, if unutilized. The Company has provided for a full valuation allowance against the
deferred tax assets of $185,852 on the expected future tax benefits from the net operating loss carryforwards as the management
believes it is more likely than not that these assets will not be realized in the future. Republic of Singapore The Company’s operating subsidiaries
are registered in Republic of Singapore and are subject to the Singapore corporate income tax at a standard income tax rate of
17% on the assessable income arising in Singapore during its tax year. The Company’s subsidiary in Republic
of Seychelles is also subject to the Singapore corporate income tax regime. The reconciliation of income tax
rate to the effective income tax rate based on income (loss) before income taxes for the six months ended September 30, 2019 and
2018 are as follows:
Six months ended September 30,
2019 2018
Income (loss) before income taxes $ 3,962,418 $ (801,760 )
Statutory income tax rate 17% 17%
Income tax expense at statutory rate 673,611 (136,299 )
Tax effect of (non-taxable income) non-deductible expenses (662,387 ) 136,299
Income tax expense $ 11,224 $ – </t>
  </si>
  <si>
    <t>11. Related Party Transactions</t>
  </si>
  <si>
    <t>Related Party Transactions</t>
  </si>
  <si>
    <t>NOTE—11 RELATED
PARTY TRANSACTIONS From time to time, the stockholder and
director of the Company advanced funds to the Company for working capital purpose. Those advances are unsecured, non-interest
bearing and due on demand. The imputed interest on the loan from a related party was not significant. Royalty charges and marketing expenses
paid to a related company totaled $140,774 and $53,131, for the three months ended September 30, 2019 and 2018. Royalty charges and marketing expenses
paid to a related company totaled $331,356 and $242,146, for the six months ended September 30, 2019 and 2018. Apart from the transactions and balances
detailed elsewhere in these accompanying consolidated financial statements, the Company has no other significant or material related
party transactions during the periods presented.</t>
  </si>
  <si>
    <t>12. Concentrations of Risk</t>
  </si>
  <si>
    <t>Risks and Uncertainties [Abstract]</t>
  </si>
  <si>
    <t>Concentrations of Risk</t>
  </si>
  <si>
    <t>NOTE—12 CONCENTRATIONS OF
RISK The Company is exposed to the following concentrations of risk: (a) Major
customers For the three and six months ended
September 30, 2019 and 2018, there is no single customer representing more than 10% of the Company’s revenue. (b) Major
vendors For the three months ended September 30,
2019, this is one single vendor representing more than 10% of the Company’s purchase. This vendor (Vendor A) accounted for
64% of the Company’s purchase amounting to $1,035,549 with $1,900,529 of accounts payable.
Three Months Ended September 30, 2019
Vendors Purchase Accounts Payable
Vendor A $ 1,035,549 $ 1,900,529 Eldee Tang, our Chief Executive Officer
and Director, owns 49% of Vendor A. For the three months ended September 30,
2018, there were no vendors representing more than 10% of the Company’s purchase. For the six months ended September 30,
2019, this is one single vendor representing more than 10% of the Company’s purchase. This vendor (Vendor A) accounted for
17% of the Company’s purchase amounting to $1,035,549 with $1,900,529 of accounts payable.
Six Months Ended September 30, 2019
Vendors Purchase Accounts Payable
Vendor A $ 1,035,549 $ 1,900,529
Eldee Tang, our Chief Executive Officer
and Director, owns 49% of Vendor A. For the six months ended September 30,
2018, there were no vendors representing more than 10% of the Company’s purchase. The Company considers its business activities
to constitute one single reportable segment. The Company’s chief operating decision makers use consolidated results to make
operating and strategic decisions. The geographic distribution analysis of the Company’s revenues by region is as follows:
Three months ended September 30,
2019 2018
China $ 121,954 $ 252,557
Singapore 1,917,996 110,786
Malaysia 400,551 –
Philippines 44,014 –
Thailand 46,056 –
Indonesia 90,916 –
Other countries in Asia Pacific 116,767 1,009
$ 2,738,254 $ 364,352
Six months ended September 30,
2019 2018
China $ 216,630 $ 700,813
Singapore 5,471,751 260,901
Malaysia 3,647,045 –
Philippines 1,646,602 –
Thailand 797,854 –
Indonesia 397,016 –
Other countries in Asia Pacific 433,986 1,783
$ 12,610,884 $ 963,497 All of the Company’s long-lived assets
are located in Singapore. (c) Interest rate risk As the Company has no significant interest-bearing
assets, the Company’s income and operating cash flows are substantially independent of changes in market interest rates. The Company’s interest-rate risk
arises from borrowings under finance leases. The Company manages interest rate risk by varying the issuance and maturity dates variable
rate debt, limiting the amount of variable rate debt, and continually monitoring the effects of market changes in interest rates.
As of September 30, 2019, borrowing under finance lease was at fixed rates. (d) Economic and political risk The Company’s major operations are
conducted in Republic of Singapore. Accordingly, the political, economic, and legal environments in Singapore, as well as the general
state of Singapore’s economy may influence the Company’s business, financial condition, and results of operations. (e)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S$ converted to US$ on that date. The exchange rate could fluctuate depending on changes in political and economic environments
without notice.</t>
  </si>
  <si>
    <t>13. Commitments and Contingencies</t>
  </si>
  <si>
    <t>Commitments and Contingencies Disclosure [Abstract]</t>
  </si>
  <si>
    <t>NOTE—13 COMMITMENTS AND CONTINGENCIES (a) Operating lease commitments During the three and six months ended September
30, 2019 and 2018, the Company leased its properties under operating leases. The leases typically commence for a period ranging
for 1 to 3 years. None of the leases includes contingent rentals. As of September 30, 2019, the Company has
future rental payables under non-cancellable operating leases of $37,473 in the next twelve months. (b) Capital commitment On April 1, 2019, the Company entered into
a binding Memorandum of Understanding (the “MOU”) with Eldee Wai Chong Tang, our Chief Executive Officer and Director,
whereby we agreed to reorganize Elusyf Global Private Limited, a Singapore corporation (“EGPL”), into the Company in
accordance with the terms of the MOU. Upon the consummation of such reorganization, EGPL will become a 51% owned subsidiary of
the Company. EGPL is engaged in the business of marketing and distribution of health and beauty products, such as Elusyf Mitos
Activa and Cell Activa Phytomask, among other offerings, through its wide network of channels. The consummation of the acquisition
is subject to the satisfactory completion of financial, tax and legal due diligence of EGPL by the Company, among other conditions.
The Company is in the process of completing its due diligence review of EGPL and has not yet consummated the acquisition. The Company’s director, Mr. Tang
owns Fifty-Nine Thousand Nine Hundred Eighty (59,980) ordinary shares of EGPL, representing 51% of the issued and outstanding
securities of EGPL. It is considered as related party transaction.</t>
  </si>
  <si>
    <t>14. Subsequent Events</t>
  </si>
  <si>
    <t>Subsequent Events [Abstract]</t>
  </si>
  <si>
    <t>Subsequent Events</t>
  </si>
  <si>
    <t>NOTE—14 SUBSEQUENT EVENTS In accordance with ASC Topic 855, “ Subsequent
Events On October 8, 2019, the Company approved
the issuance of 100,000 shares of its common stock to its legal counsel for legal services provided to the Company. These shares
were subsequently issued on October 18, 2019.</t>
  </si>
  <si>
    <t>3. Summary of Significant Accounting Policies (Policies)</t>
  </si>
  <si>
    <t>Basis of presentation</t>
  </si>
  <si>
    <t>l Basis of presentation These accompanying condensed consolidated
financial statements have been prepared in accordance with generally accepted accounting principles in the United States of America
(“US GAAP”).</t>
  </si>
  <si>
    <t>Basis of consolidation</t>
  </si>
  <si>
    <t>l Basis of consolidation The condensed consolidated financial statements
include the accounts of the Company and its subsidiaries. All significant inter-company balances and transactions within the Company
have been eliminated upon consolidation.</t>
  </si>
  <si>
    <t>Use of estimates and assumptions</t>
  </si>
  <si>
    <t>l Use of estimates and assumption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 Significant
estimates in the six months ended September 30, 2019 and 2018 include the useful life of property and equipment and intangible
assets, assumptions used in assessing impairment of goodwill and the value of stock-based compensation.</t>
  </si>
  <si>
    <t>l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l Accounts receivable Accounts receivable consist of amounts
due from customers in connection with our normal business activities and are carried at sales value less allowance for doubtful
accounts. The allowance for doubtful accounts is established to reflect the expected losses of accounts receivable based on past
collection history, age, account payment status compared to invoice payment terms and specific individual risks identified. The
delinquency of a receivable account is determined based on these factors. The Company does not accrue interest on aged accounts
receivable. As of September 30, 2019, there were no allowances for doubtful accounts.</t>
  </si>
  <si>
    <t>Intangible assets</t>
  </si>
  <si>
    <t>l Intangible assets Intangible assets represented the acquired
game right from a related party, which are stated at acquisition cost, less accumulated amortization. The Company amortizes its
intangible assets with definite lives over their estimated useful lives and reviews these assets for impairment when an indicator
for potential impairment exists. The Company is currently amortizing its intangible assets with definite lives over periods of
3 years.</t>
  </si>
  <si>
    <t>Property, plant and equipment</t>
  </si>
  <si>
    <t>l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Building 38 years or lesser than term of lease
Leasehold improvements 3-10 years or lesser than term of
lease
Furniture and fittings 3 years
Office equipment and computers 1- 3 years
Motor vehicle 2 years Expenditures for repairs and maintenance
are expensed as incurred. When assets have been retired or sold, the cost and related accumulated depreciation are removed from
the accounts and any resulting gain or loss is recognized in the results of operations. Depreciation expense for the three months
ended September 30, 2019 and 2018 were $48,255 and $31,653, as part of operating expenses, respectively. Depreciation expense for the six months
ended September 30, 2019 and 2018 were $98,020 and $62,933, as part of operating expenses, respectively.</t>
  </si>
  <si>
    <t>Impairment of long-lived assets</t>
  </si>
  <si>
    <t>l Impairment of long-lived assets In accordance with Accounting Standards
Codification ("ASC") Topic 360-10-5, “ Impairment or Disposal of Long-Lived Assets</t>
  </si>
  <si>
    <t>Revenue recognition</t>
  </si>
  <si>
    <t>l Revenue recognition Revenue is recognized when it is realized
or realizable and earned, in accordance with ASC 605 Revenue Recognition The Company records revenues from the sales
of third-party products on a “gross” basis pursuant to ASC 605-45 Revenue Recognition - Principal Agent Considerations</t>
  </si>
  <si>
    <t>Commission credits</t>
  </si>
  <si>
    <t>l Commission credits The Company maintains a membership program,
whereby certain members earn commission credits, based on the sales volume of certain other members who are sponsored directly
or indirectly by the member. Commission credits are redeemable on future spending of the products purchased or playing online games.
Commission credits are recorded and classified as operating expense when the products are delivered and revenue is recognized.
The estimated liability for unredeemed commission credit is included in commission liability on the accompanying balance sheets.
Management reviews the adequacy for the accrual for unredeemed commission credits by periodically evaluating the historical redemption
and projected trends.</t>
  </si>
  <si>
    <t>Income taxes</t>
  </si>
  <si>
    <t>l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si>
  <si>
    <t>Uncertain tax positions</t>
  </si>
  <si>
    <t>l Uncertain tax positions The Company did not take any uncertain
tax positions and had no adjustments to its income tax liabilities or benefits pursuant to the ASC 740 provisions of Section 740-10-25
for the three and six months ended September 30, 2019 and 2018.</t>
  </si>
  <si>
    <t>Finance leases</t>
  </si>
  <si>
    <t>l Finance leases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the Company as the lessee records an asset and an obligation at an
amount equal to the present value of the minimum lease payments.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periodic rent payments made
during the lease term are allocated between a reduction in the obligation and interest element using the effective interest method
in accordance with the provisions of ASC Topic 835-30, “Imputation of Interest”</t>
  </si>
  <si>
    <t>Foreign currencies translation</t>
  </si>
  <si>
    <t xml:space="preserve">l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s operating subsidiaries in Singapore and Seychelles maintain their books and record in its local currency, Singapore
Dollars (“S$”),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Translation of amounts from S$ into US$1
has been made at the following exchange rates for the period ended September 30, 2019 and 2018:
September 30, 2019 September 30, 2018
Period-end S$:US$1 exchange rate 1.3821 1.3666
Period average S$:US$1 exchange rate 1.3689 1.3507 </t>
  </si>
  <si>
    <t>Comprehensive income</t>
  </si>
  <si>
    <t>l Comprehensive income ASC Topic 220, “ Comprehensive
Income</t>
  </si>
  <si>
    <t>Segment reporting</t>
  </si>
  <si>
    <t>l Segment reporting ASC Topic 280, “ Segment Reporting</t>
  </si>
  <si>
    <t>Related parties</t>
  </si>
  <si>
    <t>l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si>
  <si>
    <t>Commitments and contingencies</t>
  </si>
  <si>
    <t>l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Fair value of financial instruments</t>
  </si>
  <si>
    <t>l Fair value of financial instruments The Company follows paragraph 825-10-50-10
of the FASB ASC for disclosures about fair value of its financial instruments and has adopted paragraph 820-10-35-37 of the FASB
ASC (“Paragraph 820-10-35-37”) to measure the fair value of its financial instruments. Paragraph 820-10-35-37 of the
FASB ASC establishes a framework for measuring fair value in generally accepted accounting principles (GAAP), and expands disclosures
about fair value measurements. To increase consistency and comparability in fair value measurements and related disclosures, paragraph
820-10-35-37 of the FASB ASC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SC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pproximate their fair values because of the short maturity
of these instruments.</t>
  </si>
  <si>
    <t>Recent accounting pronouncements</t>
  </si>
  <si>
    <t>l Recent accounting pronouncements In February 2016, the FASB issued ASU 2016-02,
“Leases (Topic 842)”. Under ASU 2016-02, lessees will be required to recognize all leases (with the exception of short-term
leases) at the commencement date including a lease liability, which is a lessee’s obligation to make lease payments arising
from a lease, measured on a discounted basis; and a right-of-use (ROU) asset, which is an asset that represents the lessee’s
right to use, or control the use of, a specified asset for the lease term. Leases with a term of twelve months or less will be
accounted for similar to existing guidance for operating leases. In December 2017, January 2018, July 2018, December 2018 and March
2019, the FASB issued ASU 2017-13, ASU 2018-01, ASU 2018-10 &amp; 11, ASU 2018-20 and ASU 2019-01, respectively, which contain
modifications and improvements to ASU 2016-02. The amendments provide entities with an additional (and optional) transition method
to adopt the new leases standard. Under the Optional Transition Method, an entity initially applies the new leases standard at
the adoption date and recognizes a cumulative-effect adjustment to the opening balance of retained earnings in the period of adoption.
On January 1, 2019, the Company adopted ASC Topic 842 using the modified retrospective approach and elected to utilize the Optional
Transition Method. In addition, the Company elected the land easement transition practical expedient and did not reassess whether
an existing or expired land easement is a lease or contains a lease if it has not historically been accounted for as a lease. The
adoption did not impact the Company’s previously reported consolidated financial statements nor did it result in a cumulative
effect adjustment to retained earnings as of January 1, 2019. In June 2018, the FASB issued ASU 2018-07,
Compensation—Stock Compensation (Topic 718): Improvements to Nonemployee Share-Based Payment. ASU 2018-07 aligns the accounting
for share based payments granted to non-employees with that of share based payments granted to employees. The Company early adopted
ASU No. 2018-07 in the fourth quarter of 2018 and there was no cumulative effect of adoption. The adoption of this ASU did not
have a material impact on our financial position, results of operations, cash flows, or presentation thereof.</t>
  </si>
  <si>
    <t>2. Description of Business and Organization (Tables)</t>
  </si>
  <si>
    <t>Schedule of Subsidiaries</t>
  </si>
  <si>
    <t>Name
Place of incorporation and kind of legal entity
Principal activities and place of operation
Particulars of issued/ registered share capital
Effective interest held
Noble Vici Pte Ltd Republic of Singapore Holding company S$200,001 100%
Noble Infotech Applications Pte Ltd Republic of Singapore Development of software for interactive digital media and software consultancy S$ 1 100%
Noble Digital Apps Sendirian Berhad Federation of Malaysia Digital apps and big data business MYR1,000 51%
The Digital Agency Pte. Ltd. Republic of Singapore Business and management consultancy services $1 51%
Venvici Pte Ltd Republic of Singapore Business and management consultancy services on e-commerce service S$100,000 100%
Venvici Ltd Republic of Seychelles Business and management consultancy services on e-commerce service US$50,000 100%
Ventrepreneur (SG) Pte Ltd Republic of Singapore Online retailing S$10,000 100%
UB45 Pte Limited Republic of Singapore Investment holding S$10,000 100%
ToroV System Private Limited Republic of Singapore IoT Retailing S$10,000 51%
VMore Holding Limited New Zealand New Zealand holding company NZ$10,000 100%
VMore Merchants Pte Ltd Republic of Singapore Merchants onboarding S$1,000 100%
AIM System Pte Ltd Republic of Singapore Affiliate System Provider S$1,000 100%</t>
  </si>
  <si>
    <t>3. Summary of Significant Accounting Policies (Tables)</t>
  </si>
  <si>
    <t>Expected useful lives</t>
  </si>
  <si>
    <t xml:space="preserve">Expected useful lives
Building 38 years or lesser than term of lease
Leasehold improvements 3-10 years or lesser than term of
lease
Furniture and fittings 3 years
Office equipment and computers 1- 3 years
Motor vehicle 2 years </t>
  </si>
  <si>
    <t>Schedule of exchange rates</t>
  </si>
  <si>
    <t xml:space="preserve">September 30, 2019 September 30, 2018
Period-end S$:US$1 exchange rate 1.3821 1.3666
Period average S$:US$1 exchange rate 1.3689 1.3507 </t>
  </si>
  <si>
    <t>4. Revenue (Tables)</t>
  </si>
  <si>
    <t>Revenue breakdown</t>
  </si>
  <si>
    <t xml:space="preserve">Six months ended September 30,
2019 2018
Products sales, as principal $ 7,662,846 $ 1,783
Products sales, as agent (net basis) 3,289,494 700,813
Training service 1,249,510 –
Other operating revenue 409,034 260,901
$ 12,610,884 $ 963,497 </t>
  </si>
  <si>
    <t>5. Intangible Assets (Tables)</t>
  </si>
  <si>
    <t>Schedule of intangible assets</t>
  </si>
  <si>
    <t xml:space="preserve">September 30, 2019 March 31, 2019
(Audited)
Gaming right and software
Gross carrying value $ 1,214,398 $ 1,238,254
Less: accumulated amortization (795,120 ) (671,992 )
Net carrying value 419,278 566,262
Non-amortising portion – –
Intangible assets, net $ 419,278 $ 566,262 </t>
  </si>
  <si>
    <t>Annual amortization expense</t>
  </si>
  <si>
    <t xml:space="preserve">Years ending September 30:
2020 $ 272,149
2021 147,129
Total $ 419,278 </t>
  </si>
  <si>
    <t>9. Obligations Under Finance Leases (Tables)</t>
  </si>
  <si>
    <t>Obligations under finance lease</t>
  </si>
  <si>
    <t xml:space="preserve">September 30, 2019 March 31, 2019
Finance lease $ 2,893,668 $ 3,089,747
Less: interest expense (779,309 ) (834,082 )
Net present value of finance lease $ 2,114,359 $ 2,255,665
Current portion $ 245,863 $ 246,957
Non-current portion 1,868,496 2,008,708
Total $ 2,114,359 $ 2,255,665 </t>
  </si>
  <si>
    <t>Future maturities of finance leases</t>
  </si>
  <si>
    <t xml:space="preserve">Years ending September 30:
2020 $ 245,863
2021 245,863
2022 237,637
2023 234,324
2024 234,324
Thereafter 916,348
Total $ 2,114,359 </t>
  </si>
  <si>
    <t>10. Income Tax (Tables)</t>
  </si>
  <si>
    <t>Income tax reconciliation</t>
  </si>
  <si>
    <t xml:space="preserve">Six months ended September 30,
2019 2018
Income (loss) before income taxes $ 3,962,418 $ (801,760 )
Statutory income tax rate 17% 17%
Income tax expense at statutory rate 673,611 (136,299 )
Tax effect of (non-taxable income) non-deductible expenses (662,387 ) 136,299
Income tax expense $ 11,224 $ – </t>
  </si>
  <si>
    <t>12. Concentrations of Risk (Tables)</t>
  </si>
  <si>
    <t>Concentrations of risk</t>
  </si>
  <si>
    <t>For the three months ended September 30,
2019, this is one single vendor representing more than 10% of the Company’s purchase. This vendor (Vendor A) accounted for
64% of the Company’s purchase amounting to $1,035,549 with $1,900,529 of accounts payable.
Three Months Ended September 30, 2019
Vendors Purchase Accounts Payable
Vendor A $ 1,035,549 $ 1,900,529 For the six months ended September 30,
2019, this is one single vendor representing more than 10% of the Company’s purchase. This vendor (Vendor A) accounted for
17% of the Company’s purchase amounting to $1,035,549 with $1,900,529 of accounts payable.
Six Months Ended September 30, 2019
Vendors Purchase Accounts Payable
Vendor A $ 1,035,549 $ 1,900,529</t>
  </si>
  <si>
    <t>Geographic distribution of revenues</t>
  </si>
  <si>
    <t xml:space="preserve">Three months ended September 30,
2019 2018
China $ 121,954 $ 252,557
Singapore 1,917,996 110,786
Malaysia 400,551 –
Philippines 44,014 –
Thailand 46,056 –
Indonesia 90,916 –
Other countries in Asia Pacific 116,767 1,009
$ 2,738,254 $ 364,352
Six months ended September 30,
2019 2018
China $ 216,630 $ 700,813
Singapore 5,471,751 260,901
Malaysia 3,647,045 –
Philippines 1,646,602 –
Thailand 797,854 –
Indonesia 397,016 –
Other countries in Asia Pacific 433,986 1,783
$ 12,610,884 $ 963,497 </t>
  </si>
  <si>
    <t>2. Description of Business and Organization (Details)</t>
  </si>
  <si>
    <t>Name of entities</t>
  </si>
  <si>
    <t>Noble Vici Pte Ltd [Member]</t>
  </si>
  <si>
    <t>Noble Vici Pte Ltd</t>
  </si>
  <si>
    <t>Place of incorporation</t>
  </si>
  <si>
    <t>Republic of Singapore</t>
  </si>
  <si>
    <t>Nature of business</t>
  </si>
  <si>
    <t>Holding Company</t>
  </si>
  <si>
    <t>Issued capital</t>
  </si>
  <si>
    <t>S$200,001</t>
  </si>
  <si>
    <t>Effective interest held</t>
  </si>
  <si>
    <t>100.00%</t>
  </si>
  <si>
    <t>Noble Infotech Applications Pte Ltd [Member]</t>
  </si>
  <si>
    <t>Noble Infotech Applications Pte Ltd</t>
  </si>
  <si>
    <t>Development of software for interactive digital media and software consultancy</t>
  </si>
  <si>
    <t>S$ 1</t>
  </si>
  <si>
    <t>Noble Digital Apps Sendirian Berhad [Member]</t>
  </si>
  <si>
    <t>Noble Digital Apps Sendirian Berhad</t>
  </si>
  <si>
    <t>Federation of Malaysia</t>
  </si>
  <si>
    <t>Digital apps and big data business</t>
  </si>
  <si>
    <t>MYR1,000</t>
  </si>
  <si>
    <t>51.00%</t>
  </si>
  <si>
    <t>The Digital Agency Pte. Ltd. [Member]</t>
  </si>
  <si>
    <t>The Digital Agency Pte. Ltd.</t>
  </si>
  <si>
    <t>Republic of Signapore</t>
  </si>
  <si>
    <t>Business and management consultancy services</t>
  </si>
  <si>
    <t>$1</t>
  </si>
  <si>
    <t>Venvici Pte Ltd [Member]</t>
  </si>
  <si>
    <t>Venvici Pte Ltd</t>
  </si>
  <si>
    <t>Business and management consultancy services on e-commerce service</t>
  </si>
  <si>
    <t>S$100,000</t>
  </si>
  <si>
    <t>Venvici Ltd [Member]</t>
  </si>
  <si>
    <t>Venvici Ltd</t>
  </si>
  <si>
    <t>Republic of Seychelles</t>
  </si>
  <si>
    <t>US$50,000</t>
  </si>
  <si>
    <t>Ventrepreneur (SG) Pte Ltd [Member]</t>
  </si>
  <si>
    <t>Ventrepreneur (SG) Pte Ltd</t>
  </si>
  <si>
    <t>Online retailing</t>
  </si>
  <si>
    <t>S$10,000</t>
  </si>
  <si>
    <t>UB45 Pte Limited [Member]</t>
  </si>
  <si>
    <t>UB45 Pte Limited</t>
  </si>
  <si>
    <t>Investment holding</t>
  </si>
  <si>
    <t>ToroV System Private Limited [Member]</t>
  </si>
  <si>
    <t>ToroV System Private Limited</t>
  </si>
  <si>
    <t>IoT Retailing</t>
  </si>
  <si>
    <t>VMore Holding Limited [Member]</t>
  </si>
  <si>
    <t>VMore Holding Limited</t>
  </si>
  <si>
    <t>New Zealand</t>
  </si>
  <si>
    <t>New Zealand holding company</t>
  </si>
  <si>
    <t>NZ$10,000</t>
  </si>
  <si>
    <t>VMore Merchants Pte Ltd [Member]</t>
  </si>
  <si>
    <t>VMore Merchants Pte Ltd</t>
  </si>
  <si>
    <t>Merchants onboarding</t>
  </si>
  <si>
    <t>S$1,000</t>
  </si>
  <si>
    <t>AIM System Pte Ltd [Member]</t>
  </si>
  <si>
    <t>AIM System Pte Ltd</t>
  </si>
  <si>
    <t>Affiliate System Provider</t>
  </si>
  <si>
    <t>3. Summary of Significant Accounting Policies (Details - Useful lives)</t>
  </si>
  <si>
    <t>Building [Member]</t>
  </si>
  <si>
    <t>Esimated useful lives</t>
  </si>
  <si>
    <t>38 years or lesser than term of lease</t>
  </si>
  <si>
    <t>Leasehold Improvements [Member]</t>
  </si>
  <si>
    <t>3-10 years or lesser than term of lease</t>
  </si>
  <si>
    <t>Furniture and Fittings [Member]</t>
  </si>
  <si>
    <t>3 years</t>
  </si>
  <si>
    <t>Office Equipment and computers [Member]</t>
  </si>
  <si>
    <t>1-3 years</t>
  </si>
  <si>
    <t>Motor Vehicle [Member]</t>
  </si>
  <si>
    <t>2-3.33 years</t>
  </si>
  <si>
    <t>3. Summary of Significant Accounting Policies (Details - Translation amounts) - Singapore, Dollars</t>
  </si>
  <si>
    <t>Period End [Member]</t>
  </si>
  <si>
    <t>Foreign Currency Exchange Rate Translation</t>
  </si>
  <si>
    <t>Period Average [Member]</t>
  </si>
  <si>
    <t>3. Summary of Significant Accounting Policies (Details Narrative) - USD ($)</t>
  </si>
  <si>
    <t>Impairment loss</t>
  </si>
  <si>
    <t>Allowance for doubtful accounts</t>
  </si>
  <si>
    <t>Depreciation expense</t>
  </si>
  <si>
    <t>Intangible asset useful life</t>
  </si>
  <si>
    <t>4. Revenue (Details) - USD ($)</t>
  </si>
  <si>
    <t>Revenues</t>
  </si>
  <si>
    <t>Product sales, as principal [Member]</t>
  </si>
  <si>
    <t>Produce sales, as agent [Member]</t>
  </si>
  <si>
    <t>Training Service [Member]</t>
  </si>
  <si>
    <t>Other operating revenue [Member]</t>
  </si>
  <si>
    <t>5. Intangible Assets (Details) - USD ($)</t>
  </si>
  <si>
    <t>Less: accumulated amortization</t>
  </si>
  <si>
    <t>Finite lived intangible assets, net</t>
  </si>
  <si>
    <t>Non-amortizing portion</t>
  </si>
  <si>
    <t>5. Intangible Assets (Details - Amortization expense) - USD ($)</t>
  </si>
  <si>
    <t>Amortization year ending 2020</t>
  </si>
  <si>
    <t>Amortization year ending 2021</t>
  </si>
  <si>
    <t>Amortization year ending total</t>
  </si>
  <si>
    <t>5. Intangible Assets (Details Narrative) - USD ($)</t>
  </si>
  <si>
    <t>Amortization expense</t>
  </si>
  <si>
    <t>6. Amount Due From A Third Party (Details Narrative)</t>
  </si>
  <si>
    <t>Sep. 30, 2019USD ($)</t>
  </si>
  <si>
    <t>Payment for receivable</t>
  </si>
  <si>
    <t>Interest rate</t>
  </si>
  <si>
    <t>5.00%</t>
  </si>
  <si>
    <t>Note receivable maturity date</t>
  </si>
  <si>
    <t>Dec. 31,
		2019</t>
  </si>
  <si>
    <t>8. Amounts Due to a Related Party (Details Narrative) - USD ($)</t>
  </si>
  <si>
    <t>Amount due to related party</t>
  </si>
  <si>
    <t>Miss Kao [Member]</t>
  </si>
  <si>
    <t>9. Obligations Under Finance Leases (Details - Finance leases) - USD ($)</t>
  </si>
  <si>
    <t>Finance lease, gross</t>
  </si>
  <si>
    <t>Less: interest expense</t>
  </si>
  <si>
    <t>Net present value of finance lease</t>
  </si>
  <si>
    <t>Current portion</t>
  </si>
  <si>
    <t>Non-current portion</t>
  </si>
  <si>
    <t>Total finance lease</t>
  </si>
  <si>
    <t>9. Obligations Under Finance Leases (Details - Finance lease maturities)</t>
  </si>
  <si>
    <t>Finance lease obligation due 2020</t>
  </si>
  <si>
    <t>Finance lease obligation due 2021</t>
  </si>
  <si>
    <t>Finance lease obligation due 2022</t>
  </si>
  <si>
    <t>Finance lease obligation due 2023</t>
  </si>
  <si>
    <t>Finance lease obligation due 2024</t>
  </si>
  <si>
    <t>Finance lease obligation Thereafter</t>
  </si>
  <si>
    <t>Finance lease obligation</t>
  </si>
  <si>
    <t>9. Obligations Under Finance Leases (Details Narrative) - Finance Lease [Member] - USD ($)</t>
  </si>
  <si>
    <t>Capitalized equipment cost</t>
  </si>
  <si>
    <t>Accumulated depreciation of capitalized leases</t>
  </si>
  <si>
    <t>Minimum [Member]</t>
  </si>
  <si>
    <t>Finance lease rate</t>
  </si>
  <si>
    <t>3.75%</t>
  </si>
  <si>
    <t>Maximum [Member]</t>
  </si>
  <si>
    <t>22.80%</t>
  </si>
  <si>
    <t>10. Income Taxes (Details) - USD ($)</t>
  </si>
  <si>
    <t>Loss before income taxes</t>
  </si>
  <si>
    <t>SINGAPORE</t>
  </si>
  <si>
    <t>Statutory income tax rate</t>
  </si>
  <si>
    <t>17.00%</t>
  </si>
  <si>
    <t>Income subject to tax</t>
  </si>
  <si>
    <t>Tax effect of (non-taxable income) non-deductible expenses</t>
  </si>
  <si>
    <t>10. Income Taxes (Details Narrative)</t>
  </si>
  <si>
    <t>Operating loss carryforward</t>
  </si>
  <si>
    <t>Operating loss beginning expiration date</t>
  </si>
  <si>
    <t>Dec. 31,
		2039</t>
  </si>
  <si>
    <t>Deferred tax assets</t>
  </si>
  <si>
    <t>11. Related Party Transactions (Details Narrative) - USD ($)</t>
  </si>
  <si>
    <t>Royalty and Marketing Expense [Member]</t>
  </si>
  <si>
    <t>Costs paid to related party</t>
  </si>
  <si>
    <t>12. Concentrations of Risk (Details - Concentrations) - USD ($)</t>
  </si>
  <si>
    <t>Accounts Payable</t>
  </si>
  <si>
    <t>Purchases [Member] | Vendor A [Member]</t>
  </si>
  <si>
    <t>Concentration risk percentage</t>
  </si>
  <si>
    <t>64.00%</t>
  </si>
  <si>
    <t>Cost of goods - purchases</t>
  </si>
  <si>
    <t>Accounts Payable [Member] | Vendor A [Member]</t>
  </si>
  <si>
    <t>12. Concentrations of Risk (Details - Geographic distribution) - USD ($)</t>
  </si>
  <si>
    <t>CHINA</t>
  </si>
  <si>
    <t>MALAYSIA</t>
  </si>
  <si>
    <t>PHILIPPINES</t>
  </si>
  <si>
    <t>THAILAND</t>
  </si>
  <si>
    <t>INDONESIA</t>
  </si>
  <si>
    <t>Asia Pacific [Member]</t>
  </si>
  <si>
    <t>13. Commitments and Contingencies (Details Narrative)</t>
  </si>
  <si>
    <t>Future non-cancellable operating lease commitme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21</v>
      </c>
    </row>
    <row r="13" spans="1:3">
      <c r="A13" s="4" t="s">
        <v>22</v>
      </c>
      <c r="B13" s="4" t="s">
        <v>23</v>
      </c>
    </row>
    <row r="14" spans="1:3">
      <c r="A14" s="4" t="s">
        <v>24</v>
      </c>
      <c r="C14" s="5" t="n">
        <v>210804160</v>
      </c>
    </row>
    <row r="15" spans="1:3">
      <c r="A15" s="4" t="s">
        <v>25</v>
      </c>
      <c r="B15" s="4" t="s">
        <v>26</v>
      </c>
    </row>
    <row r="16" spans="1:3">
      <c r="A16" s="4" t="s">
        <v>27</v>
      </c>
      <c r="B16" s="4" t="s">
        <v>28</v>
      </c>
    </row>
    <row r="17" spans="1:3">
      <c r="A17" s="4" t="s">
        <v>29</v>
      </c>
      <c r="B17" s="4" t="s">
        <v>18</v>
      </c>
    </row>
    <row r="18" spans="1:3">
      <c r="A18" s="4" t="s">
        <v>30</v>
      </c>
      <c r="B18" s="4" t="s">
        <v>31</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4</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194</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62</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969854</v>
      </c>
      <c r="C3" s="6" t="n">
        <v>691331</v>
      </c>
    </row>
    <row r="4" spans="1:3">
      <c r="A4" s="4" t="s">
        <v>38</v>
      </c>
      <c r="B4" s="5" t="n">
        <v>719816</v>
      </c>
      <c r="C4" s="5" t="n">
        <v>6145460</v>
      </c>
    </row>
    <row r="5" spans="1:3">
      <c r="A5" s="4" t="s">
        <v>39</v>
      </c>
      <c r="B5" s="5" t="n">
        <v>3048807</v>
      </c>
      <c r="C5" s="5" t="n">
        <v>2600732</v>
      </c>
    </row>
    <row r="6" spans="1:3">
      <c r="A6" s="4" t="s">
        <v>40</v>
      </c>
      <c r="B6" s="5" t="n">
        <v>217064</v>
      </c>
      <c r="C6" s="5" t="n">
        <v>221327</v>
      </c>
    </row>
    <row r="7" spans="1:3">
      <c r="A7" s="4" t="s">
        <v>41</v>
      </c>
      <c r="B7" s="5" t="n">
        <v>1332161</v>
      </c>
      <c r="C7" s="5" t="n">
        <v>361884</v>
      </c>
    </row>
    <row r="8" spans="1:3">
      <c r="A8" s="4" t="s">
        <v>42</v>
      </c>
      <c r="B8" s="5" t="n">
        <v>16316</v>
      </c>
      <c r="C8" s="5" t="n">
        <v>16636</v>
      </c>
    </row>
    <row r="9" spans="1:3">
      <c r="A9" s="4" t="s">
        <v>43</v>
      </c>
      <c r="B9" s="5" t="n">
        <v>8304018</v>
      </c>
      <c r="C9" s="5" t="n">
        <v>10037370</v>
      </c>
    </row>
    <row r="10" spans="1:3">
      <c r="A10" s="3" t="s">
        <v>44</v>
      </c>
    </row>
    <row r="11" spans="1:3">
      <c r="A11" s="4" t="s">
        <v>45</v>
      </c>
      <c r="B11" s="5" t="n">
        <v>419278</v>
      </c>
      <c r="C11" s="5" t="n">
        <v>566262</v>
      </c>
    </row>
    <row r="12" spans="1:3">
      <c r="A12" s="4" t="s">
        <v>46</v>
      </c>
      <c r="B12" s="5" t="n">
        <v>3630671</v>
      </c>
      <c r="C12" s="5" t="n">
        <v>3754685</v>
      </c>
    </row>
    <row r="13" spans="1:3">
      <c r="A13" s="4" t="s">
        <v>47</v>
      </c>
      <c r="B13" s="5" t="n">
        <v>4049949</v>
      </c>
      <c r="C13" s="5" t="n">
        <v>4320947</v>
      </c>
    </row>
    <row r="14" spans="1:3">
      <c r="A14" s="4" t="s">
        <v>48</v>
      </c>
      <c r="B14" s="5" t="n">
        <v>12353967</v>
      </c>
      <c r="C14" s="5" t="n">
        <v>14358317</v>
      </c>
    </row>
    <row r="15" spans="1:3">
      <c r="A15" s="3" t="s">
        <v>49</v>
      </c>
    </row>
    <row r="16" spans="1:3">
      <c r="A16" s="4" t="s">
        <v>50</v>
      </c>
      <c r="B16" s="5" t="n">
        <v>1918003</v>
      </c>
      <c r="C16" s="5" t="n">
        <v>0</v>
      </c>
    </row>
    <row r="17" spans="1:3">
      <c r="A17" s="4" t="s">
        <v>51</v>
      </c>
      <c r="B17" s="5" t="n">
        <v>648944</v>
      </c>
      <c r="C17" s="5" t="n">
        <v>964001</v>
      </c>
    </row>
    <row r="18" spans="1:3">
      <c r="A18" s="4" t="s">
        <v>52</v>
      </c>
      <c r="B18" s="5" t="n">
        <v>987058</v>
      </c>
      <c r="C18" s="5" t="n">
        <v>1617855</v>
      </c>
    </row>
    <row r="19" spans="1:3">
      <c r="A19" s="4" t="s">
        <v>53</v>
      </c>
      <c r="B19" s="5" t="n">
        <v>2411133</v>
      </c>
      <c r="C19" s="5" t="n">
        <v>8979352</v>
      </c>
    </row>
    <row r="20" spans="1:3">
      <c r="A20" s="4" t="s">
        <v>54</v>
      </c>
      <c r="B20" s="5" t="n">
        <v>17556</v>
      </c>
      <c r="C20" s="5" t="n">
        <v>91483</v>
      </c>
    </row>
    <row r="21" spans="1:3">
      <c r="A21" s="4" t="s">
        <v>55</v>
      </c>
      <c r="B21" s="5" t="n">
        <v>280317</v>
      </c>
      <c r="C21" s="5" t="n">
        <v>280317</v>
      </c>
    </row>
    <row r="22" spans="1:3">
      <c r="A22" s="4" t="s">
        <v>56</v>
      </c>
      <c r="B22" s="5" t="n">
        <v>89783</v>
      </c>
      <c r="C22" s="5" t="n">
        <v>84672</v>
      </c>
    </row>
    <row r="23" spans="1:3">
      <c r="A23" s="4" t="s">
        <v>57</v>
      </c>
      <c r="B23" s="5" t="n">
        <v>245863</v>
      </c>
      <c r="C23" s="5" t="n">
        <v>246957</v>
      </c>
    </row>
    <row r="24" spans="1:3">
      <c r="A24" s="4" t="s">
        <v>58</v>
      </c>
      <c r="B24" s="5" t="n">
        <v>6598657</v>
      </c>
      <c r="C24" s="5" t="n">
        <v>12264637</v>
      </c>
    </row>
    <row r="25" spans="1:3">
      <c r="A25" s="3" t="s">
        <v>59</v>
      </c>
    </row>
    <row r="26" spans="1:3">
      <c r="A26" s="4" t="s">
        <v>60</v>
      </c>
      <c r="B26" s="5" t="n">
        <v>1868496</v>
      </c>
      <c r="C26" s="5" t="n">
        <v>2008708</v>
      </c>
    </row>
    <row r="27" spans="1:3">
      <c r="A27" s="4" t="s">
        <v>61</v>
      </c>
      <c r="B27" s="5" t="n">
        <v>8467153</v>
      </c>
      <c r="C27" s="5" t="n">
        <v>14273345</v>
      </c>
    </row>
    <row r="28" spans="1:3">
      <c r="A28" s="4" t="s">
        <v>62</v>
      </c>
      <c r="B28" s="4" t="s">
        <v>63</v>
      </c>
      <c r="C28" s="4" t="s">
        <v>63</v>
      </c>
    </row>
    <row r="29" spans="1:3">
      <c r="A29" s="3" t="s">
        <v>64</v>
      </c>
    </row>
    <row r="30" spans="1:3">
      <c r="A30" s="4" t="s">
        <v>65</v>
      </c>
      <c r="B30" s="5" t="n">
        <v>21070</v>
      </c>
      <c r="C30" s="5" t="n">
        <v>21070</v>
      </c>
    </row>
    <row r="31" spans="1:3">
      <c r="A31" s="4" t="s">
        <v>66</v>
      </c>
      <c r="B31" s="5" t="n">
        <v>136227920</v>
      </c>
      <c r="C31" s="5" t="n">
        <v>136227920</v>
      </c>
    </row>
    <row r="32" spans="1:3">
      <c r="A32" s="4" t="s">
        <v>67</v>
      </c>
      <c r="B32" s="5" t="n">
        <v>0</v>
      </c>
      <c r="C32" s="5" t="n">
        <v>-10936760</v>
      </c>
    </row>
    <row r="33" spans="1:3">
      <c r="A33" s="4" t="s">
        <v>68</v>
      </c>
      <c r="B33" s="5" t="n">
        <v>-141380</v>
      </c>
      <c r="C33" s="5" t="n">
        <v>20089</v>
      </c>
    </row>
    <row r="34" spans="1:3">
      <c r="A34" s="4" t="s">
        <v>69</v>
      </c>
      <c r="B34" s="5" t="n">
        <v>-132182904</v>
      </c>
      <c r="C34" s="5" t="n">
        <v>-125141278</v>
      </c>
    </row>
    <row r="35" spans="1:3">
      <c r="A35" s="4" t="s">
        <v>70</v>
      </c>
      <c r="B35" s="5" t="n">
        <v>3924706</v>
      </c>
      <c r="C35" s="5" t="n">
        <v>191041</v>
      </c>
    </row>
    <row r="36" spans="1:3">
      <c r="A36" s="4" t="s">
        <v>71</v>
      </c>
      <c r="B36" s="5" t="n">
        <v>-37892</v>
      </c>
      <c r="C36" s="5" t="n">
        <v>-106069</v>
      </c>
    </row>
    <row r="37" spans="1:3">
      <c r="A37" s="4" t="s">
        <v>72</v>
      </c>
      <c r="B37" s="5" t="n">
        <v>3886814</v>
      </c>
      <c r="C37" s="5" t="n">
        <v>84972</v>
      </c>
    </row>
    <row r="38" spans="1:3">
      <c r="A38" s="4" t="s">
        <v>73</v>
      </c>
      <c r="B38" s="6" t="n">
        <v>12353967</v>
      </c>
      <c r="C38" s="6" t="n">
        <v>143583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175</v>
      </c>
    </row>
    <row r="4" spans="1:2">
      <c r="A4" s="4" t="s">
        <v>223</v>
      </c>
      <c r="B4" s="4" t="s">
        <v>224</v>
      </c>
    </row>
    <row r="5" spans="1:2">
      <c r="A5" s="4" t="s">
        <v>225</v>
      </c>
      <c r="B5" s="4" t="s">
        <v>226</v>
      </c>
    </row>
    <row r="6" spans="1:2">
      <c r="A6" s="4" t="s">
        <v>227</v>
      </c>
      <c r="B6" s="4" t="s">
        <v>228</v>
      </c>
    </row>
    <row r="7" spans="1:2">
      <c r="A7" s="4" t="s">
        <v>37</v>
      </c>
      <c r="B7" s="4" t="s">
        <v>229</v>
      </c>
    </row>
    <row r="8" spans="1:2">
      <c r="A8" s="4" t="s">
        <v>38</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257</v>
      </c>
      <c r="B22" s="4" t="s">
        <v>258</v>
      </c>
    </row>
    <row r="23" spans="1:2">
      <c r="A23" s="4" t="s">
        <v>259</v>
      </c>
      <c r="B23"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175</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17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182</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186</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7</v>
      </c>
      <c r="B1" s="2" t="s">
        <v>1</v>
      </c>
    </row>
    <row r="2" spans="1:2">
      <c r="B2" s="2" t="s">
        <v>2</v>
      </c>
    </row>
    <row r="3" spans="1:2">
      <c r="A3" s="3" t="s">
        <v>201</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05</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85</v>
      </c>
      <c r="B1" s="2" t="s">
        <v>1</v>
      </c>
    </row>
    <row r="2" spans="1:2">
      <c r="B2" s="2" t="s">
        <v>2</v>
      </c>
    </row>
    <row r="3" spans="1:2">
      <c r="A3" s="3" t="s">
        <v>212</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54"/>
    <col customWidth="1" max="2" min="2" width="79"/>
  </cols>
  <sheetData>
    <row r="1" spans="1:2">
      <c r="A1" s="1" t="s">
        <v>290</v>
      </c>
      <c r="B1" s="2" t="s">
        <v>1</v>
      </c>
    </row>
    <row r="2" spans="1:2">
      <c r="B2" s="2" t="s">
        <v>2</v>
      </c>
    </row>
    <row r="3" spans="1:2">
      <c r="A3" s="4" t="s">
        <v>291</v>
      </c>
      <c r="B3" s="4" t="s">
        <v>6</v>
      </c>
    </row>
    <row r="4" spans="1:2">
      <c r="A4" s="4" t="s">
        <v>292</v>
      </c>
    </row>
    <row r="5" spans="1:2">
      <c r="A5" s="4" t="s">
        <v>291</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row>
    <row r="11" spans="1:2">
      <c r="A11" s="4" t="s">
        <v>291</v>
      </c>
      <c r="B11" s="4" t="s">
        <v>303</v>
      </c>
    </row>
    <row r="12" spans="1:2">
      <c r="A12" s="4" t="s">
        <v>294</v>
      </c>
      <c r="B12" s="4" t="s">
        <v>295</v>
      </c>
    </row>
    <row r="13" spans="1:2">
      <c r="A13" s="4" t="s">
        <v>296</v>
      </c>
      <c r="B13" s="4" t="s">
        <v>304</v>
      </c>
    </row>
    <row r="14" spans="1:2">
      <c r="A14" s="4" t="s">
        <v>298</v>
      </c>
      <c r="B14" s="4" t="s">
        <v>305</v>
      </c>
    </row>
    <row r="15" spans="1:2">
      <c r="A15" s="4" t="s">
        <v>300</v>
      </c>
      <c r="B15" s="4" t="s">
        <v>301</v>
      </c>
    </row>
    <row r="16" spans="1:2">
      <c r="A16" s="4" t="s">
        <v>306</v>
      </c>
    </row>
    <row r="17" spans="1:2">
      <c r="A17" s="4" t="s">
        <v>291</v>
      </c>
      <c r="B17" s="4" t="s">
        <v>307</v>
      </c>
    </row>
    <row r="18" spans="1:2">
      <c r="A18" s="4" t="s">
        <v>294</v>
      </c>
      <c r="B18" s="4" t="s">
        <v>308</v>
      </c>
    </row>
    <row r="19" spans="1:2">
      <c r="A19" s="4" t="s">
        <v>296</v>
      </c>
      <c r="B19" s="4" t="s">
        <v>309</v>
      </c>
    </row>
    <row r="20" spans="1:2">
      <c r="A20" s="4" t="s">
        <v>298</v>
      </c>
      <c r="B20" s="4" t="s">
        <v>310</v>
      </c>
    </row>
    <row r="21" spans="1:2">
      <c r="A21" s="4" t="s">
        <v>300</v>
      </c>
      <c r="B21" s="4" t="s">
        <v>311</v>
      </c>
    </row>
    <row r="22" spans="1:2">
      <c r="A22" s="4" t="s">
        <v>312</v>
      </c>
    </row>
    <row r="23" spans="1:2">
      <c r="A23" s="4" t="s">
        <v>291</v>
      </c>
      <c r="B23" s="4" t="s">
        <v>313</v>
      </c>
    </row>
    <row r="24" spans="1:2">
      <c r="A24" s="4" t="s">
        <v>294</v>
      </c>
      <c r="B24" s="4" t="s">
        <v>314</v>
      </c>
    </row>
    <row r="25" spans="1:2">
      <c r="A25" s="4" t="s">
        <v>296</v>
      </c>
      <c r="B25" s="4" t="s">
        <v>315</v>
      </c>
    </row>
    <row r="26" spans="1:2">
      <c r="A26" s="4" t="s">
        <v>298</v>
      </c>
      <c r="B26" s="4" t="s">
        <v>316</v>
      </c>
    </row>
    <row r="27" spans="1:2">
      <c r="A27" s="4" t="s">
        <v>300</v>
      </c>
      <c r="B27" s="4" t="s">
        <v>311</v>
      </c>
    </row>
    <row r="28" spans="1:2">
      <c r="A28" s="4" t="s">
        <v>317</v>
      </c>
    </row>
    <row r="29" spans="1:2">
      <c r="A29" s="4" t="s">
        <v>291</v>
      </c>
      <c r="B29" s="4" t="s">
        <v>318</v>
      </c>
    </row>
    <row r="30" spans="1:2">
      <c r="A30" s="4" t="s">
        <v>294</v>
      </c>
      <c r="B30" s="4" t="s">
        <v>314</v>
      </c>
    </row>
    <row r="31" spans="1:2">
      <c r="A31" s="4" t="s">
        <v>296</v>
      </c>
      <c r="B31" s="4" t="s">
        <v>319</v>
      </c>
    </row>
    <row r="32" spans="1:2">
      <c r="A32" s="4" t="s">
        <v>298</v>
      </c>
      <c r="B32" s="4" t="s">
        <v>320</v>
      </c>
    </row>
    <row r="33" spans="1:2">
      <c r="A33" s="4" t="s">
        <v>300</v>
      </c>
      <c r="B33" s="4" t="s">
        <v>301</v>
      </c>
    </row>
    <row r="34" spans="1:2">
      <c r="A34" s="4" t="s">
        <v>321</v>
      </c>
    </row>
    <row r="35" spans="1:2">
      <c r="A35" s="4" t="s">
        <v>291</v>
      </c>
      <c r="B35" s="4" t="s">
        <v>322</v>
      </c>
    </row>
    <row r="36" spans="1:2">
      <c r="A36" s="4" t="s">
        <v>294</v>
      </c>
      <c r="B36" s="4" t="s">
        <v>323</v>
      </c>
    </row>
    <row r="37" spans="1:2">
      <c r="A37" s="4" t="s">
        <v>296</v>
      </c>
      <c r="B37" s="4" t="s">
        <v>319</v>
      </c>
    </row>
    <row r="38" spans="1:2">
      <c r="A38" s="4" t="s">
        <v>298</v>
      </c>
      <c r="B38" s="4" t="s">
        <v>324</v>
      </c>
    </row>
    <row r="39" spans="1:2">
      <c r="A39" s="4" t="s">
        <v>300</v>
      </c>
      <c r="B39" s="4" t="s">
        <v>301</v>
      </c>
    </row>
    <row r="40" spans="1:2">
      <c r="A40" s="4" t="s">
        <v>325</v>
      </c>
    </row>
    <row r="41" spans="1:2">
      <c r="A41" s="4" t="s">
        <v>291</v>
      </c>
      <c r="B41" s="4" t="s">
        <v>326</v>
      </c>
    </row>
    <row r="42" spans="1:2">
      <c r="A42" s="4" t="s">
        <v>294</v>
      </c>
      <c r="B42" s="4" t="s">
        <v>295</v>
      </c>
    </row>
    <row r="43" spans="1:2">
      <c r="A43" s="4" t="s">
        <v>296</v>
      </c>
      <c r="B43" s="4" t="s">
        <v>327</v>
      </c>
    </row>
    <row r="44" spans="1:2">
      <c r="A44" s="4" t="s">
        <v>298</v>
      </c>
      <c r="B44" s="4" t="s">
        <v>328</v>
      </c>
    </row>
    <row r="45" spans="1:2">
      <c r="A45" s="4" t="s">
        <v>300</v>
      </c>
      <c r="B45" s="4" t="s">
        <v>301</v>
      </c>
    </row>
    <row r="46" spans="1:2">
      <c r="A46" s="4" t="s">
        <v>329</v>
      </c>
    </row>
    <row r="47" spans="1:2">
      <c r="A47" s="4" t="s">
        <v>291</v>
      </c>
      <c r="B47" s="4" t="s">
        <v>330</v>
      </c>
    </row>
    <row r="48" spans="1:2">
      <c r="A48" s="4" t="s">
        <v>294</v>
      </c>
      <c r="B48" s="4" t="s">
        <v>295</v>
      </c>
    </row>
    <row r="49" spans="1:2">
      <c r="A49" s="4" t="s">
        <v>296</v>
      </c>
      <c r="B49" s="4" t="s">
        <v>331</v>
      </c>
    </row>
    <row r="50" spans="1:2">
      <c r="A50" s="4" t="s">
        <v>298</v>
      </c>
      <c r="B50" s="4" t="s">
        <v>328</v>
      </c>
    </row>
    <row r="51" spans="1:2">
      <c r="A51" s="4" t="s">
        <v>300</v>
      </c>
      <c r="B51" s="4" t="s">
        <v>301</v>
      </c>
    </row>
    <row r="52" spans="1:2">
      <c r="A52" s="4" t="s">
        <v>332</v>
      </c>
    </row>
    <row r="53" spans="1:2">
      <c r="A53" s="4" t="s">
        <v>291</v>
      </c>
      <c r="B53" s="4" t="s">
        <v>333</v>
      </c>
    </row>
    <row r="54" spans="1:2">
      <c r="A54" s="4" t="s">
        <v>294</v>
      </c>
      <c r="B54" s="4" t="s">
        <v>295</v>
      </c>
    </row>
    <row r="55" spans="1:2">
      <c r="A55" s="4" t="s">
        <v>296</v>
      </c>
      <c r="B55" s="4" t="s">
        <v>334</v>
      </c>
    </row>
    <row r="56" spans="1:2">
      <c r="A56" s="4" t="s">
        <v>298</v>
      </c>
      <c r="B56" s="4" t="s">
        <v>328</v>
      </c>
    </row>
    <row r="57" spans="1:2">
      <c r="A57" s="4" t="s">
        <v>300</v>
      </c>
      <c r="B57" s="4" t="s">
        <v>311</v>
      </c>
    </row>
    <row r="58" spans="1:2">
      <c r="A58" s="4" t="s">
        <v>335</v>
      </c>
    </row>
    <row r="59" spans="1:2">
      <c r="A59" s="4" t="s">
        <v>291</v>
      </c>
      <c r="B59" s="4" t="s">
        <v>336</v>
      </c>
    </row>
    <row r="60" spans="1:2">
      <c r="A60" s="4" t="s">
        <v>294</v>
      </c>
      <c r="B60" s="4" t="s">
        <v>337</v>
      </c>
    </row>
    <row r="61" spans="1:2">
      <c r="A61" s="4" t="s">
        <v>296</v>
      </c>
      <c r="B61" s="4" t="s">
        <v>338</v>
      </c>
    </row>
    <row r="62" spans="1:2">
      <c r="A62" s="4" t="s">
        <v>298</v>
      </c>
      <c r="B62" s="4" t="s">
        <v>339</v>
      </c>
    </row>
    <row r="63" spans="1:2">
      <c r="A63" s="4" t="s">
        <v>300</v>
      </c>
      <c r="B63" s="4" t="s">
        <v>301</v>
      </c>
    </row>
    <row r="64" spans="1:2">
      <c r="A64" s="4" t="s">
        <v>340</v>
      </c>
    </row>
    <row r="65" spans="1:2">
      <c r="A65" s="4" t="s">
        <v>291</v>
      </c>
      <c r="B65" s="4" t="s">
        <v>341</v>
      </c>
    </row>
    <row r="66" spans="1:2">
      <c r="A66" s="4" t="s">
        <v>294</v>
      </c>
      <c r="B66" s="4" t="s">
        <v>295</v>
      </c>
    </row>
    <row r="67" spans="1:2">
      <c r="A67" s="4" t="s">
        <v>296</v>
      </c>
      <c r="B67" s="4" t="s">
        <v>342</v>
      </c>
    </row>
    <row r="68" spans="1:2">
      <c r="A68" s="4" t="s">
        <v>298</v>
      </c>
      <c r="B68" s="4" t="s">
        <v>343</v>
      </c>
    </row>
    <row r="69" spans="1:2">
      <c r="A69" s="4" t="s">
        <v>300</v>
      </c>
      <c r="B69" s="4" t="s">
        <v>301</v>
      </c>
    </row>
    <row r="70" spans="1:2">
      <c r="A70" s="4" t="s">
        <v>344</v>
      </c>
    </row>
    <row r="71" spans="1:2">
      <c r="A71" s="4" t="s">
        <v>291</v>
      </c>
      <c r="B71" s="4" t="s">
        <v>345</v>
      </c>
    </row>
    <row r="72" spans="1:2">
      <c r="A72" s="4" t="s">
        <v>294</v>
      </c>
      <c r="B72" s="4" t="s">
        <v>295</v>
      </c>
    </row>
    <row r="73" spans="1:2">
      <c r="A73" s="4" t="s">
        <v>296</v>
      </c>
      <c r="B73" s="4" t="s">
        <v>346</v>
      </c>
    </row>
    <row r="74" spans="1:2">
      <c r="A74" s="4" t="s">
        <v>298</v>
      </c>
      <c r="B74" s="4" t="s">
        <v>343</v>
      </c>
    </row>
    <row r="75" spans="1:2">
      <c r="A75" s="4" t="s">
        <v>300</v>
      </c>
      <c r="B75"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v>
      </c>
      <c r="B1" s="2" t="s">
        <v>2</v>
      </c>
      <c r="C1" s="2" t="s">
        <v>35</v>
      </c>
    </row>
    <row r="2" spans="1:3">
      <c r="A2" s="3" t="s">
        <v>75</v>
      </c>
    </row>
    <row r="3" spans="1:3">
      <c r="A3" s="4" t="s">
        <v>76</v>
      </c>
      <c r="B3" s="7" t="n">
        <v>0.0001</v>
      </c>
      <c r="C3" s="7" t="n">
        <v>0.0001</v>
      </c>
    </row>
    <row r="4" spans="1:3">
      <c r="A4" s="4" t="s">
        <v>77</v>
      </c>
      <c r="B4" s="5" t="n">
        <v>3000000000</v>
      </c>
      <c r="C4" s="5" t="n">
        <v>3000000000</v>
      </c>
    </row>
    <row r="5" spans="1:3">
      <c r="A5" s="4" t="s">
        <v>78</v>
      </c>
      <c r="B5" s="5" t="n">
        <v>210704160</v>
      </c>
      <c r="C5" s="5" t="n">
        <v>210704160</v>
      </c>
    </row>
    <row r="6" spans="1:3">
      <c r="A6" s="4" t="s">
        <v>79</v>
      </c>
      <c r="B6" s="5" t="n">
        <v>210704160</v>
      </c>
      <c r="C6" s="5" t="n">
        <v>2107041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40"/>
  </cols>
  <sheetData>
    <row r="1" spans="1:2">
      <c r="A1" s="1" t="s">
        <v>347</v>
      </c>
      <c r="B1" s="2" t="s">
        <v>1</v>
      </c>
    </row>
    <row r="2" spans="1:2">
      <c r="B2" s="2" t="s">
        <v>2</v>
      </c>
    </row>
    <row r="3" spans="1:2">
      <c r="A3" s="4" t="s">
        <v>348</v>
      </c>
    </row>
    <row r="4" spans="1:2">
      <c r="A4" s="4" t="s">
        <v>349</v>
      </c>
      <c r="B4" s="4" t="s">
        <v>350</v>
      </c>
    </row>
    <row r="5" spans="1:2">
      <c r="A5" s="4" t="s">
        <v>351</v>
      </c>
    </row>
    <row r="6" spans="1:2">
      <c r="A6" s="4" t="s">
        <v>349</v>
      </c>
      <c r="B6" s="4" t="s">
        <v>352</v>
      </c>
    </row>
    <row r="7" spans="1:2">
      <c r="A7" s="4" t="s">
        <v>353</v>
      </c>
    </row>
    <row r="8" spans="1:2">
      <c r="A8" s="4" t="s">
        <v>349</v>
      </c>
      <c r="B8" s="4" t="s">
        <v>354</v>
      </c>
    </row>
    <row r="9" spans="1:2">
      <c r="A9" s="4" t="s">
        <v>355</v>
      </c>
    </row>
    <row r="10" spans="1:2">
      <c r="A10" s="4" t="s">
        <v>349</v>
      </c>
      <c r="B10" s="4" t="s">
        <v>356</v>
      </c>
    </row>
    <row r="11" spans="1:2">
      <c r="A11" s="4" t="s">
        <v>357</v>
      </c>
    </row>
    <row r="12" spans="1:2">
      <c r="A12" s="4" t="s">
        <v>349</v>
      </c>
      <c r="B12"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82</v>
      </c>
    </row>
    <row r="2" spans="1:3">
      <c r="A2" s="4" t="s">
        <v>360</v>
      </c>
    </row>
    <row r="3" spans="1:3">
      <c r="A3" s="4" t="s">
        <v>361</v>
      </c>
      <c r="B3" s="9" t="n">
        <v>1.3821</v>
      </c>
      <c r="C3" s="9" t="n">
        <v>1.3666</v>
      </c>
    </row>
    <row r="4" spans="1:3">
      <c r="A4" s="4" t="s">
        <v>362</v>
      </c>
    </row>
    <row r="5" spans="1:3">
      <c r="A5" s="4" t="s">
        <v>361</v>
      </c>
      <c r="B5" s="9" t="n">
        <v>1.3689</v>
      </c>
      <c r="C5" s="9" t="n">
        <v>1.350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63</v>
      </c>
      <c r="B1" s="2" t="s">
        <v>81</v>
      </c>
      <c r="D1" s="2" t="s">
        <v>1</v>
      </c>
    </row>
    <row r="2" spans="1:5">
      <c r="B2" s="2" t="s">
        <v>2</v>
      </c>
      <c r="C2" s="2" t="s">
        <v>82</v>
      </c>
      <c r="D2" s="2" t="s">
        <v>2</v>
      </c>
      <c r="E2" s="2" t="s">
        <v>82</v>
      </c>
    </row>
    <row r="3" spans="1:5">
      <c r="A3" s="3" t="s">
        <v>175</v>
      </c>
    </row>
    <row r="4" spans="1:5">
      <c r="A4" s="4" t="s">
        <v>364</v>
      </c>
      <c r="D4" s="6" t="n">
        <v>0</v>
      </c>
    </row>
    <row r="5" spans="1:5">
      <c r="A5" s="4" t="s">
        <v>243</v>
      </c>
      <c r="B5" s="6" t="n">
        <v>0</v>
      </c>
      <c r="C5" s="6" t="n">
        <v>0</v>
      </c>
      <c r="D5" s="5" t="n">
        <v>0</v>
      </c>
      <c r="E5" s="6" t="n">
        <v>0</v>
      </c>
    </row>
    <row r="6" spans="1:5">
      <c r="A6" s="4" t="s">
        <v>365</v>
      </c>
      <c r="B6" s="5" t="n">
        <v>0</v>
      </c>
      <c r="D6" s="5" t="n">
        <v>0</v>
      </c>
    </row>
    <row r="7" spans="1:5">
      <c r="A7" s="4" t="s">
        <v>366</v>
      </c>
      <c r="B7" s="6" t="n">
        <v>48255</v>
      </c>
      <c r="C7" s="6" t="n">
        <v>31653</v>
      </c>
      <c r="D7" s="6" t="n">
        <v>98020</v>
      </c>
      <c r="E7" s="6" t="n">
        <v>62933</v>
      </c>
    </row>
    <row r="8" spans="1:5">
      <c r="A8" s="4" t="s">
        <v>367</v>
      </c>
      <c r="D8" s="4" t="s">
        <v>35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s>
  <sheetData>
    <row r="1" spans="1:5">
      <c r="A1" s="1" t="s">
        <v>368</v>
      </c>
      <c r="B1" s="2" t="s">
        <v>81</v>
      </c>
      <c r="D1" s="2" t="s">
        <v>1</v>
      </c>
    </row>
    <row r="2" spans="1:5">
      <c r="B2" s="2" t="s">
        <v>2</v>
      </c>
      <c r="C2" s="2" t="s">
        <v>82</v>
      </c>
      <c r="D2" s="2" t="s">
        <v>2</v>
      </c>
      <c r="E2" s="2" t="s">
        <v>82</v>
      </c>
    </row>
    <row r="3" spans="1:5">
      <c r="A3" s="4" t="s">
        <v>369</v>
      </c>
      <c r="B3" s="6" t="n">
        <v>2738254</v>
      </c>
      <c r="C3" s="6" t="n">
        <v>364352</v>
      </c>
      <c r="D3" s="6" t="n">
        <v>12610884</v>
      </c>
      <c r="E3" s="6" t="n">
        <v>963497</v>
      </c>
    </row>
    <row r="4" spans="1:5">
      <c r="A4" s="4" t="s">
        <v>370</v>
      </c>
    </row>
    <row r="5" spans="1:5">
      <c r="A5" s="4" t="s">
        <v>369</v>
      </c>
      <c r="D5" s="5" t="n">
        <v>7662846</v>
      </c>
      <c r="E5" s="5" t="n">
        <v>1783</v>
      </c>
    </row>
    <row r="6" spans="1:5">
      <c r="A6" s="4" t="s">
        <v>371</v>
      </c>
    </row>
    <row r="7" spans="1:5">
      <c r="A7" s="4" t="s">
        <v>369</v>
      </c>
      <c r="D7" s="5" t="n">
        <v>3289494</v>
      </c>
      <c r="E7" s="5" t="n">
        <v>700813</v>
      </c>
    </row>
    <row r="8" spans="1:5">
      <c r="A8" s="4" t="s">
        <v>372</v>
      </c>
    </row>
    <row r="9" spans="1:5">
      <c r="A9" s="4" t="s">
        <v>369</v>
      </c>
      <c r="D9" s="5" t="n">
        <v>1249510</v>
      </c>
      <c r="E9" s="5" t="n">
        <v>0</v>
      </c>
    </row>
    <row r="10" spans="1:5">
      <c r="A10" s="4" t="s">
        <v>373</v>
      </c>
    </row>
    <row r="11" spans="1:5">
      <c r="A11" s="4" t="s">
        <v>369</v>
      </c>
      <c r="D11" s="6" t="n">
        <v>409034</v>
      </c>
      <c r="E11" s="6" t="n">
        <v>26090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74</v>
      </c>
      <c r="B1" s="2" t="s">
        <v>2</v>
      </c>
      <c r="C1" s="2" t="s">
        <v>35</v>
      </c>
    </row>
    <row r="2" spans="1:3">
      <c r="A2" s="3" t="s">
        <v>186</v>
      </c>
    </row>
    <row r="3" spans="1:3">
      <c r="A3" s="4" t="s">
        <v>375</v>
      </c>
      <c r="B3" s="6" t="n">
        <v>-795120</v>
      </c>
      <c r="C3" s="6" t="n">
        <v>-671992</v>
      </c>
    </row>
    <row r="4" spans="1:3">
      <c r="A4" s="4" t="s">
        <v>376</v>
      </c>
      <c r="B4" s="5" t="n">
        <v>419278</v>
      </c>
      <c r="C4" s="5" t="n">
        <v>566262</v>
      </c>
    </row>
    <row r="5" spans="1:3">
      <c r="A5" s="4" t="s">
        <v>377</v>
      </c>
      <c r="B5" s="5" t="n">
        <v>0</v>
      </c>
      <c r="C5" s="5" t="n">
        <v>0</v>
      </c>
    </row>
    <row r="6" spans="1:3">
      <c r="A6" s="4" t="s">
        <v>45</v>
      </c>
      <c r="B6" s="6" t="n">
        <v>419278</v>
      </c>
      <c r="C6" s="6" t="n">
        <v>56626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78</v>
      </c>
      <c r="B1" s="2" t="s">
        <v>2</v>
      </c>
      <c r="C1" s="2" t="s">
        <v>35</v>
      </c>
    </row>
    <row r="2" spans="1:3">
      <c r="A2" s="3" t="s">
        <v>186</v>
      </c>
    </row>
    <row r="3" spans="1:3">
      <c r="A3" s="4" t="s">
        <v>379</v>
      </c>
      <c r="B3" s="6" t="n">
        <v>272149</v>
      </c>
    </row>
    <row r="4" spans="1:3">
      <c r="A4" s="4" t="s">
        <v>380</v>
      </c>
      <c r="B4" s="5" t="n">
        <v>147129</v>
      </c>
    </row>
    <row r="5" spans="1:3">
      <c r="A5" s="4" t="s">
        <v>381</v>
      </c>
      <c r="B5" s="6" t="n">
        <v>419278</v>
      </c>
      <c r="C5" s="6" t="n">
        <v>56626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82</v>
      </c>
      <c r="B1" s="2" t="s">
        <v>81</v>
      </c>
      <c r="D1" s="2" t="s">
        <v>1</v>
      </c>
    </row>
    <row r="2" spans="1:5">
      <c r="B2" s="2" t="s">
        <v>2</v>
      </c>
      <c r="C2" s="2" t="s">
        <v>82</v>
      </c>
      <c r="D2" s="2" t="s">
        <v>2</v>
      </c>
      <c r="E2" s="2" t="s">
        <v>82</v>
      </c>
    </row>
    <row r="3" spans="1:5">
      <c r="A3" s="3" t="s">
        <v>186</v>
      </c>
    </row>
    <row r="4" spans="1:5">
      <c r="A4" s="4" t="s">
        <v>383</v>
      </c>
      <c r="B4" s="6" t="n">
        <v>68388</v>
      </c>
      <c r="C4" s="6" t="n">
        <v>14778</v>
      </c>
      <c r="D4" s="6" t="n">
        <v>137383</v>
      </c>
      <c r="E4" s="6" t="n">
        <v>2592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384</v>
      </c>
      <c r="B1" s="2" t="s">
        <v>1</v>
      </c>
    </row>
    <row r="2" spans="1:2">
      <c r="B2" s="2" t="s">
        <v>385</v>
      </c>
    </row>
    <row r="3" spans="1:2">
      <c r="A3" s="3" t="s">
        <v>190</v>
      </c>
    </row>
    <row r="4" spans="1:2">
      <c r="A4" s="4" t="s">
        <v>386</v>
      </c>
      <c r="B4" s="6" t="n">
        <v>217064</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91</v>
      </c>
      <c r="B1" s="2" t="s">
        <v>2</v>
      </c>
      <c r="C1" s="2" t="s">
        <v>35</v>
      </c>
    </row>
    <row r="2" spans="1:3">
      <c r="A2" s="4" t="s">
        <v>392</v>
      </c>
      <c r="B2" s="6" t="n">
        <v>280317</v>
      </c>
      <c r="C2" s="6" t="n">
        <v>280317</v>
      </c>
    </row>
    <row r="3" spans="1:3">
      <c r="A3" s="4" t="s">
        <v>393</v>
      </c>
    </row>
    <row r="4" spans="1:3">
      <c r="A4" s="4" t="s">
        <v>392</v>
      </c>
      <c r="B4" s="6" t="n">
        <v>28031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94</v>
      </c>
      <c r="B1" s="2" t="s">
        <v>2</v>
      </c>
      <c r="C1" s="2" t="s">
        <v>35</v>
      </c>
    </row>
    <row r="2" spans="1:3">
      <c r="A2" s="3" t="s">
        <v>201</v>
      </c>
    </row>
    <row r="3" spans="1:3">
      <c r="A3" s="4" t="s">
        <v>395</v>
      </c>
      <c r="B3" s="6" t="n">
        <v>2893668</v>
      </c>
      <c r="C3" s="6" t="n">
        <v>3089747</v>
      </c>
    </row>
    <row r="4" spans="1:3">
      <c r="A4" s="4" t="s">
        <v>396</v>
      </c>
      <c r="B4" s="5" t="n">
        <v>-779309</v>
      </c>
      <c r="C4" s="5" t="n">
        <v>-834082</v>
      </c>
    </row>
    <row r="5" spans="1:3">
      <c r="A5" s="4" t="s">
        <v>397</v>
      </c>
      <c r="B5" s="5" t="n">
        <v>2114359</v>
      </c>
      <c r="C5" s="5" t="n">
        <v>2255665</v>
      </c>
    </row>
    <row r="6" spans="1:3">
      <c r="A6" s="4" t="s">
        <v>398</v>
      </c>
      <c r="B6" s="5" t="n">
        <v>245863</v>
      </c>
      <c r="C6" s="5" t="n">
        <v>246957</v>
      </c>
    </row>
    <row r="7" spans="1:3">
      <c r="A7" s="4" t="s">
        <v>399</v>
      </c>
      <c r="B7" s="5" t="n">
        <v>1868496</v>
      </c>
      <c r="C7" s="5" t="n">
        <v>2008708</v>
      </c>
    </row>
    <row r="8" spans="1:3">
      <c r="A8" s="4" t="s">
        <v>400</v>
      </c>
      <c r="B8" s="6" t="n">
        <v>2114359</v>
      </c>
      <c r="C8" s="6" t="n">
        <v>22556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2738254</v>
      </c>
      <c r="C4" s="6" t="n">
        <v>364352</v>
      </c>
      <c r="D4" s="6" t="n">
        <v>12610884</v>
      </c>
      <c r="E4" s="6" t="n">
        <v>963497</v>
      </c>
    </row>
    <row r="5" spans="1:5">
      <c r="A5" s="4" t="s">
        <v>85</v>
      </c>
      <c r="B5" s="5" t="n">
        <v>-1616242</v>
      </c>
      <c r="C5" s="5" t="n">
        <v>-321341</v>
      </c>
      <c r="D5" s="5" t="n">
        <v>-6060453</v>
      </c>
      <c r="E5" s="5" t="n">
        <v>-417803</v>
      </c>
    </row>
    <row r="6" spans="1:5">
      <c r="A6" s="4" t="s">
        <v>86</v>
      </c>
      <c r="B6" s="5" t="n">
        <v>1122012</v>
      </c>
      <c r="C6" s="5" t="n">
        <v>43011</v>
      </c>
      <c r="D6" s="5" t="n">
        <v>6550431</v>
      </c>
      <c r="E6" s="5" t="n">
        <v>545694</v>
      </c>
    </row>
    <row r="7" spans="1:5">
      <c r="A7" s="3" t="s">
        <v>87</v>
      </c>
    </row>
    <row r="8" spans="1:5">
      <c r="A8" s="4" t="s">
        <v>88</v>
      </c>
      <c r="B8" s="5" t="n">
        <v>39730</v>
      </c>
      <c r="C8" s="5" t="n">
        <v>53131</v>
      </c>
      <c r="D8" s="5" t="n">
        <v>338321</v>
      </c>
      <c r="E8" s="5" t="n">
        <v>242146</v>
      </c>
    </row>
    <row r="9" spans="1:5">
      <c r="A9" s="4" t="s">
        <v>89</v>
      </c>
      <c r="B9" s="5" t="n">
        <v>1202526</v>
      </c>
      <c r="C9" s="5" t="n">
        <v>562546</v>
      </c>
      <c r="D9" s="5" t="n">
        <v>13192258</v>
      </c>
      <c r="E9" s="5" t="n">
        <v>1117042</v>
      </c>
    </row>
    <row r="10" spans="1:5">
      <c r="A10" s="4" t="s">
        <v>90</v>
      </c>
      <c r="B10" s="5" t="n">
        <v>1242256</v>
      </c>
      <c r="C10" s="5" t="n">
        <v>615677</v>
      </c>
      <c r="D10" s="5" t="n">
        <v>13530579</v>
      </c>
      <c r="E10" s="5" t="n">
        <v>1359188</v>
      </c>
    </row>
    <row r="11" spans="1:5">
      <c r="A11" s="4" t="s">
        <v>91</v>
      </c>
      <c r="B11" s="5" t="n">
        <v>-120244</v>
      </c>
      <c r="C11" s="5" t="n">
        <v>-572666</v>
      </c>
      <c r="D11" s="5" t="n">
        <v>-6980148</v>
      </c>
      <c r="E11" s="5" t="n">
        <v>-813494</v>
      </c>
    </row>
    <row r="12" spans="1:5">
      <c r="A12" s="3" t="s">
        <v>92</v>
      </c>
    </row>
    <row r="13" spans="1:5">
      <c r="A13" s="4" t="s">
        <v>93</v>
      </c>
      <c r="B13" s="5" t="n">
        <v>-22188</v>
      </c>
      <c r="C13" s="5" t="n">
        <v>-1011</v>
      </c>
      <c r="D13" s="5" t="n">
        <v>-44565</v>
      </c>
      <c r="E13" s="5" t="n">
        <v>-1699</v>
      </c>
    </row>
    <row r="14" spans="1:5">
      <c r="A14" s="4" t="s">
        <v>94</v>
      </c>
      <c r="B14" s="5" t="n">
        <v>0</v>
      </c>
      <c r="C14" s="5" t="n">
        <v>-14</v>
      </c>
      <c r="D14" s="5" t="n">
        <v>0</v>
      </c>
      <c r="E14" s="5" t="n">
        <v>1053</v>
      </c>
    </row>
    <row r="15" spans="1:5">
      <c r="A15" s="4" t="s">
        <v>95</v>
      </c>
      <c r="B15" s="5" t="n">
        <v>10861</v>
      </c>
      <c r="C15" s="5" t="n">
        <v>0</v>
      </c>
      <c r="D15" s="5" t="n">
        <v>32873</v>
      </c>
      <c r="E15" s="5" t="n">
        <v>0</v>
      </c>
    </row>
    <row r="16" spans="1:5">
      <c r="A16" s="4" t="s">
        <v>96</v>
      </c>
      <c r="B16" s="5" t="n">
        <v>1686</v>
      </c>
      <c r="C16" s="5" t="n">
        <v>11994</v>
      </c>
      <c r="D16" s="5" t="n">
        <v>26046</v>
      </c>
      <c r="E16" s="5" t="n">
        <v>12380</v>
      </c>
    </row>
    <row r="17" spans="1:5">
      <c r="A17" s="4" t="s">
        <v>97</v>
      </c>
      <c r="B17" s="5" t="n">
        <v>-9641</v>
      </c>
      <c r="C17" s="5" t="n">
        <v>10969</v>
      </c>
      <c r="D17" s="5" t="n">
        <v>14354</v>
      </c>
      <c r="E17" s="5" t="n">
        <v>11734</v>
      </c>
    </row>
    <row r="18" spans="1:5">
      <c r="A18" s="4" t="s">
        <v>98</v>
      </c>
      <c r="B18" s="5" t="n">
        <v>-129885</v>
      </c>
      <c r="C18" s="5" t="n">
        <v>-561697</v>
      </c>
      <c r="D18" s="5" t="n">
        <v>-6965794</v>
      </c>
      <c r="E18" s="5" t="n">
        <v>-801760</v>
      </c>
    </row>
    <row r="19" spans="1:5">
      <c r="A19" s="4" t="s">
        <v>99</v>
      </c>
      <c r="B19" s="5" t="n">
        <v>6629</v>
      </c>
      <c r="C19" s="5" t="n">
        <v>0</v>
      </c>
      <c r="D19" s="5" t="n">
        <v>11224</v>
      </c>
      <c r="E19" s="5" t="n">
        <v>0</v>
      </c>
    </row>
    <row r="20" spans="1:5">
      <c r="A20" s="4" t="s">
        <v>100</v>
      </c>
      <c r="B20" s="5" t="n">
        <v>-136514</v>
      </c>
      <c r="C20" s="5" t="n">
        <v>-561697</v>
      </c>
      <c r="D20" s="5" t="n">
        <v>-6977018</v>
      </c>
      <c r="E20" s="5" t="n">
        <v>-801760</v>
      </c>
    </row>
    <row r="21" spans="1:5">
      <c r="A21" s="4" t="s">
        <v>101</v>
      </c>
      <c r="B21" s="5" t="n">
        <v>48947</v>
      </c>
      <c r="C21" s="5" t="n">
        <v>0</v>
      </c>
      <c r="D21" s="5" t="n">
        <v>64608</v>
      </c>
      <c r="E21" s="5" t="n">
        <v>0</v>
      </c>
    </row>
    <row r="22" spans="1:5">
      <c r="A22" s="4" t="s">
        <v>102</v>
      </c>
      <c r="B22" s="5" t="n">
        <v>-136514</v>
      </c>
      <c r="C22" s="5" t="n">
        <v>-561697</v>
      </c>
      <c r="D22" s="5" t="n">
        <v>-6977018</v>
      </c>
      <c r="E22" s="5" t="n">
        <v>-801760</v>
      </c>
    </row>
    <row r="23" spans="1:5">
      <c r="A23" s="4" t="s">
        <v>100</v>
      </c>
      <c r="B23" s="5" t="n">
        <v>-136514</v>
      </c>
      <c r="C23" s="5" t="n">
        <v>-561697</v>
      </c>
      <c r="D23" s="5" t="n">
        <v>-6977018</v>
      </c>
      <c r="E23" s="5" t="n">
        <v>-801760</v>
      </c>
    </row>
    <row r="24" spans="1:5">
      <c r="A24" s="4" t="s">
        <v>103</v>
      </c>
      <c r="B24" s="5" t="n">
        <v>-158572</v>
      </c>
      <c r="C24" s="5" t="n">
        <v>17176</v>
      </c>
      <c r="D24" s="5" t="n">
        <v>-161469</v>
      </c>
      <c r="E24" s="5" t="n">
        <v>59886</v>
      </c>
    </row>
    <row r="25" spans="1:5">
      <c r="A25" s="4" t="s">
        <v>104</v>
      </c>
      <c r="B25" s="6" t="n">
        <v>-295086</v>
      </c>
      <c r="C25" s="6" t="n">
        <v>-544521</v>
      </c>
      <c r="D25" s="6" t="n">
        <v>-7138487</v>
      </c>
      <c r="E25" s="6" t="n">
        <v>-741874</v>
      </c>
    </row>
    <row r="26" spans="1:5">
      <c r="A26" s="4" t="s">
        <v>105</v>
      </c>
      <c r="B26" s="6" t="n">
        <v>0</v>
      </c>
      <c r="C26" s="6" t="n">
        <v>0</v>
      </c>
      <c r="D26" s="8" t="n">
        <v>-0.03</v>
      </c>
      <c r="E26" s="8" t="n">
        <v>-0.01</v>
      </c>
    </row>
    <row r="27" spans="1:5">
      <c r="A27" s="4" t="s">
        <v>106</v>
      </c>
      <c r="B27" s="5" t="n">
        <v>210704160</v>
      </c>
      <c r="C27" s="5" t="n">
        <v>142818378</v>
      </c>
      <c r="D27" s="5" t="n">
        <v>210704160</v>
      </c>
      <c r="E27" s="5" t="n">
        <v>1427411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401</v>
      </c>
      <c r="B1" s="2" t="s">
        <v>385</v>
      </c>
    </row>
    <row r="2" spans="1:2">
      <c r="A2" s="3" t="s">
        <v>201</v>
      </c>
    </row>
    <row r="3" spans="1:2">
      <c r="A3" s="4" t="s">
        <v>402</v>
      </c>
      <c r="B3" s="6" t="n">
        <v>245863</v>
      </c>
    </row>
    <row r="4" spans="1:2">
      <c r="A4" s="4" t="s">
        <v>403</v>
      </c>
      <c r="B4" s="5" t="n">
        <v>245863</v>
      </c>
    </row>
    <row r="5" spans="1:2">
      <c r="A5" s="4" t="s">
        <v>404</v>
      </c>
      <c r="B5" s="5" t="n">
        <v>237637</v>
      </c>
    </row>
    <row r="6" spans="1:2">
      <c r="A6" s="4" t="s">
        <v>405</v>
      </c>
      <c r="B6" s="5" t="n">
        <v>234324</v>
      </c>
    </row>
    <row r="7" spans="1:2">
      <c r="A7" s="4" t="s">
        <v>406</v>
      </c>
      <c r="B7" s="5" t="n">
        <v>234324</v>
      </c>
    </row>
    <row r="8" spans="1:2">
      <c r="A8" s="4" t="s">
        <v>407</v>
      </c>
      <c r="B8" s="5" t="n">
        <v>916348</v>
      </c>
    </row>
    <row r="9" spans="1:2">
      <c r="A9" s="4" t="s">
        <v>408</v>
      </c>
      <c r="B9" s="6" t="n">
        <v>21143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9</v>
      </c>
      <c r="B1" s="2" t="s">
        <v>2</v>
      </c>
      <c r="C1" s="2" t="s">
        <v>35</v>
      </c>
      <c r="D1" s="2" t="s">
        <v>82</v>
      </c>
    </row>
    <row r="2" spans="1:4">
      <c r="A2" s="4" t="s">
        <v>410</v>
      </c>
      <c r="B2" s="6" t="n">
        <v>3458640</v>
      </c>
      <c r="D2" s="6" t="n">
        <v>260000</v>
      </c>
    </row>
    <row r="3" spans="1:4">
      <c r="A3" s="4" t="s">
        <v>411</v>
      </c>
      <c r="B3" s="6" t="n">
        <v>115871</v>
      </c>
      <c r="D3" s="6" t="n">
        <v>89577</v>
      </c>
    </row>
    <row r="4" spans="1:4">
      <c r="A4" s="4" t="s">
        <v>412</v>
      </c>
    </row>
    <row r="5" spans="1:4">
      <c r="A5" s="4" t="s">
        <v>413</v>
      </c>
      <c r="C5" s="4" t="s">
        <v>414</v>
      </c>
    </row>
    <row r="6" spans="1:4">
      <c r="A6" s="4" t="s">
        <v>415</v>
      </c>
    </row>
    <row r="7" spans="1:4">
      <c r="A7" s="4" t="s">
        <v>413</v>
      </c>
      <c r="C7" s="4" t="s">
        <v>4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417</v>
      </c>
      <c r="B1" s="2" t="s">
        <v>81</v>
      </c>
      <c r="D1" s="2" t="s">
        <v>1</v>
      </c>
    </row>
    <row r="2" spans="1:5">
      <c r="B2" s="2" t="s">
        <v>2</v>
      </c>
      <c r="C2" s="2" t="s">
        <v>82</v>
      </c>
      <c r="D2" s="2" t="s">
        <v>2</v>
      </c>
      <c r="E2" s="2" t="s">
        <v>82</v>
      </c>
    </row>
    <row r="3" spans="1:5">
      <c r="A3" s="4" t="s">
        <v>418</v>
      </c>
      <c r="B3" s="6" t="n">
        <v>-136514</v>
      </c>
      <c r="C3" s="6" t="n">
        <v>-561697</v>
      </c>
      <c r="D3" s="6" t="n">
        <v>-6977018</v>
      </c>
      <c r="E3" s="6" t="n">
        <v>-801760</v>
      </c>
    </row>
    <row r="4" spans="1:5">
      <c r="A4" s="4" t="s">
        <v>99</v>
      </c>
      <c r="B4" s="6" t="n">
        <v>6629</v>
      </c>
      <c r="C4" s="6" t="n">
        <v>0</v>
      </c>
      <c r="D4" s="5" t="n">
        <v>11224</v>
      </c>
      <c r="E4" s="5" t="n">
        <v>0</v>
      </c>
    </row>
    <row r="5" spans="1:5">
      <c r="A5" s="4" t="s">
        <v>419</v>
      </c>
    </row>
    <row r="6" spans="1:5">
      <c r="A6" s="4" t="s">
        <v>418</v>
      </c>
      <c r="D6" s="6" t="n">
        <v>3962418</v>
      </c>
      <c r="E6" s="6" t="n">
        <v>-801760</v>
      </c>
    </row>
    <row r="7" spans="1:5">
      <c r="A7" s="4" t="s">
        <v>420</v>
      </c>
      <c r="D7" s="4" t="s">
        <v>421</v>
      </c>
      <c r="E7" s="4" t="s">
        <v>421</v>
      </c>
    </row>
    <row r="8" spans="1:5">
      <c r="A8" s="4" t="s">
        <v>422</v>
      </c>
      <c r="D8" s="6" t="n">
        <v>673611</v>
      </c>
      <c r="E8" s="6" t="n">
        <v>-136299</v>
      </c>
    </row>
    <row r="9" spans="1:5">
      <c r="A9" s="4" t="s">
        <v>423</v>
      </c>
      <c r="D9" s="5" t="n">
        <v>-662387</v>
      </c>
      <c r="E9" s="5" t="n">
        <v>136299</v>
      </c>
    </row>
    <row r="10" spans="1:5">
      <c r="A10" s="4" t="s">
        <v>99</v>
      </c>
      <c r="D10" s="6" t="n">
        <v>11224</v>
      </c>
      <c r="E10" s="6"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424</v>
      </c>
      <c r="B1" s="2" t="s">
        <v>1</v>
      </c>
    </row>
    <row r="2" spans="1:2">
      <c r="B2" s="2" t="s">
        <v>385</v>
      </c>
    </row>
    <row r="3" spans="1:2">
      <c r="A3" s="3" t="s">
        <v>205</v>
      </c>
    </row>
    <row r="4" spans="1:2">
      <c r="A4" s="4" t="s">
        <v>425</v>
      </c>
      <c r="B4" s="6" t="n">
        <v>885009</v>
      </c>
    </row>
    <row r="5" spans="1:2">
      <c r="A5" s="4" t="s">
        <v>426</v>
      </c>
      <c r="B5" s="4" t="s">
        <v>427</v>
      </c>
    </row>
    <row r="6" spans="1:2">
      <c r="A6" s="4" t="s">
        <v>428</v>
      </c>
      <c r="B6" s="6" t="n">
        <v>1855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29</v>
      </c>
      <c r="B1" s="2" t="s">
        <v>81</v>
      </c>
      <c r="D1" s="2" t="s">
        <v>1</v>
      </c>
    </row>
    <row r="2" spans="1:5">
      <c r="B2" s="2" t="s">
        <v>2</v>
      </c>
      <c r="C2" s="2" t="s">
        <v>82</v>
      </c>
      <c r="D2" s="2" t="s">
        <v>2</v>
      </c>
      <c r="E2" s="2" t="s">
        <v>82</v>
      </c>
    </row>
    <row r="3" spans="1:5">
      <c r="A3" s="4" t="s">
        <v>430</v>
      </c>
    </row>
    <row r="4" spans="1:5">
      <c r="A4" s="4" t="s">
        <v>431</v>
      </c>
      <c r="B4" s="6" t="n">
        <v>140774</v>
      </c>
      <c r="C4" s="6" t="n">
        <v>53131</v>
      </c>
      <c r="D4" s="6" t="n">
        <v>331356</v>
      </c>
      <c r="E4" s="6" t="n">
        <v>24214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s>
  <sheetData>
    <row r="1" spans="1:4">
      <c r="A1" s="1" t="s">
        <v>432</v>
      </c>
      <c r="B1" s="2" t="s">
        <v>81</v>
      </c>
      <c r="C1" s="2" t="s">
        <v>1</v>
      </c>
    </row>
    <row r="2" spans="1:4">
      <c r="B2" s="2" t="s">
        <v>2</v>
      </c>
      <c r="C2" s="2" t="s">
        <v>2</v>
      </c>
      <c r="D2" s="2" t="s">
        <v>35</v>
      </c>
    </row>
    <row r="3" spans="1:4">
      <c r="A3" s="4" t="s">
        <v>433</v>
      </c>
      <c r="B3" s="6" t="n">
        <v>1918003</v>
      </c>
      <c r="C3" s="6" t="n">
        <v>1918003</v>
      </c>
      <c r="D3" s="6" t="n">
        <v>0</v>
      </c>
    </row>
    <row r="4" spans="1:4">
      <c r="A4" s="4" t="s">
        <v>434</v>
      </c>
    </row>
    <row r="5" spans="1:4">
      <c r="A5" s="4" t="s">
        <v>435</v>
      </c>
      <c r="B5" s="4" t="s">
        <v>436</v>
      </c>
      <c r="C5" s="4" t="s">
        <v>421</v>
      </c>
    </row>
    <row r="6" spans="1:4">
      <c r="A6" s="4" t="s">
        <v>437</v>
      </c>
      <c r="B6" s="6" t="n">
        <v>1035549</v>
      </c>
    </row>
    <row r="7" spans="1:4">
      <c r="A7" s="4" t="s">
        <v>433</v>
      </c>
      <c r="B7" s="6" t="n">
        <v>1900529</v>
      </c>
      <c r="C7" s="6" t="n">
        <v>1900529</v>
      </c>
    </row>
    <row r="8" spans="1:4">
      <c r="A8" s="4" t="s">
        <v>438</v>
      </c>
    </row>
    <row r="9" spans="1:4">
      <c r="A9" s="4" t="s">
        <v>435</v>
      </c>
      <c r="B9" s="4" t="s">
        <v>436</v>
      </c>
      <c r="C9" s="4" t="s">
        <v>421</v>
      </c>
    </row>
    <row r="10" spans="1:4">
      <c r="A10" s="4" t="s">
        <v>437</v>
      </c>
      <c r="C10" s="6" t="n">
        <v>10355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39</v>
      </c>
      <c r="B1" s="2" t="s">
        <v>81</v>
      </c>
      <c r="D1" s="2" t="s">
        <v>1</v>
      </c>
    </row>
    <row r="2" spans="1:5">
      <c r="B2" s="2" t="s">
        <v>2</v>
      </c>
      <c r="C2" s="2" t="s">
        <v>82</v>
      </c>
      <c r="D2" s="2" t="s">
        <v>2</v>
      </c>
      <c r="E2" s="2" t="s">
        <v>82</v>
      </c>
    </row>
    <row r="3" spans="1:5">
      <c r="A3" s="4" t="s">
        <v>369</v>
      </c>
      <c r="B3" s="6" t="n">
        <v>2738254</v>
      </c>
      <c r="C3" s="6" t="n">
        <v>364352</v>
      </c>
      <c r="D3" s="6" t="n">
        <v>12610884</v>
      </c>
      <c r="E3" s="6" t="n">
        <v>963497</v>
      </c>
    </row>
    <row r="4" spans="1:5">
      <c r="A4" s="4" t="s">
        <v>440</v>
      </c>
    </row>
    <row r="5" spans="1:5">
      <c r="A5" s="4" t="s">
        <v>369</v>
      </c>
      <c r="B5" s="5" t="n">
        <v>121954</v>
      </c>
      <c r="C5" s="5" t="n">
        <v>252557</v>
      </c>
      <c r="D5" s="5" t="n">
        <v>216630</v>
      </c>
      <c r="E5" s="5" t="n">
        <v>700813</v>
      </c>
    </row>
    <row r="6" spans="1:5">
      <c r="A6" s="4" t="s">
        <v>419</v>
      </c>
    </row>
    <row r="7" spans="1:5">
      <c r="A7" s="4" t="s">
        <v>369</v>
      </c>
      <c r="B7" s="5" t="n">
        <v>1917996</v>
      </c>
      <c r="C7" s="5" t="n">
        <v>110786</v>
      </c>
      <c r="D7" s="5" t="n">
        <v>5471751</v>
      </c>
      <c r="E7" s="5" t="n">
        <v>260901</v>
      </c>
    </row>
    <row r="8" spans="1:5">
      <c r="A8" s="4" t="s">
        <v>441</v>
      </c>
    </row>
    <row r="9" spans="1:5">
      <c r="A9" s="4" t="s">
        <v>369</v>
      </c>
      <c r="B9" s="5" t="n">
        <v>400551</v>
      </c>
      <c r="C9" s="5" t="n">
        <v>0</v>
      </c>
      <c r="D9" s="5" t="n">
        <v>3647045</v>
      </c>
      <c r="E9" s="5" t="n">
        <v>0</v>
      </c>
    </row>
    <row r="10" spans="1:5">
      <c r="A10" s="4" t="s">
        <v>442</v>
      </c>
    </row>
    <row r="11" spans="1:5">
      <c r="A11" s="4" t="s">
        <v>369</v>
      </c>
      <c r="B11" s="5" t="n">
        <v>44014</v>
      </c>
      <c r="C11" s="5" t="n">
        <v>0</v>
      </c>
      <c r="D11" s="5" t="n">
        <v>1646602</v>
      </c>
      <c r="E11" s="5" t="n">
        <v>0</v>
      </c>
    </row>
    <row r="12" spans="1:5">
      <c r="A12" s="4" t="s">
        <v>443</v>
      </c>
    </row>
    <row r="13" spans="1:5">
      <c r="A13" s="4" t="s">
        <v>369</v>
      </c>
      <c r="B13" s="5" t="n">
        <v>46056</v>
      </c>
      <c r="C13" s="5" t="n">
        <v>0</v>
      </c>
      <c r="D13" s="5" t="n">
        <v>797854</v>
      </c>
      <c r="E13" s="5" t="n">
        <v>0</v>
      </c>
    </row>
    <row r="14" spans="1:5">
      <c r="A14" s="4" t="s">
        <v>444</v>
      </c>
    </row>
    <row r="15" spans="1:5">
      <c r="A15" s="4" t="s">
        <v>369</v>
      </c>
      <c r="B15" s="5" t="n">
        <v>90916</v>
      </c>
      <c r="C15" s="5" t="n">
        <v>0</v>
      </c>
      <c r="D15" s="5" t="n">
        <v>397016</v>
      </c>
      <c r="E15" s="5" t="n">
        <v>0</v>
      </c>
    </row>
    <row r="16" spans="1:5">
      <c r="A16" s="4" t="s">
        <v>445</v>
      </c>
    </row>
    <row r="17" spans="1:5">
      <c r="A17" s="4" t="s">
        <v>369</v>
      </c>
      <c r="B17" s="6" t="n">
        <v>116767</v>
      </c>
      <c r="C17" s="6" t="n">
        <v>1009</v>
      </c>
      <c r="D17" s="6" t="n">
        <v>433986</v>
      </c>
      <c r="E17" s="6" t="n">
        <v>178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446</v>
      </c>
      <c r="B1" s="2" t="s">
        <v>385</v>
      </c>
    </row>
    <row r="2" spans="1:2">
      <c r="A2" s="3" t="s">
        <v>216</v>
      </c>
    </row>
    <row r="3" spans="1:2">
      <c r="A3" s="4" t="s">
        <v>447</v>
      </c>
      <c r="B3" s="6" t="n">
        <v>374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2"/>
    <col customWidth="1" max="5" min="5" width="46"/>
    <col customWidth="1" max="6" min="6" width="19"/>
    <col customWidth="1" max="7" min="7" width="37"/>
    <col customWidth="1" max="8" min="8" width="24"/>
    <col customWidth="1" max="9" min="9" width="12"/>
  </cols>
  <sheetData>
    <row r="1" spans="1:9">
      <c r="A1" s="1" t="s">
        <v>107</v>
      </c>
      <c r="B1" s="2" t="s">
        <v>108</v>
      </c>
      <c r="C1" s="2" t="s">
        <v>109</v>
      </c>
      <c r="D1" s="2" t="s">
        <v>110</v>
      </c>
      <c r="E1" s="2" t="s">
        <v>111</v>
      </c>
      <c r="F1" s="2" t="s">
        <v>112</v>
      </c>
      <c r="G1" s="2" t="s">
        <v>113</v>
      </c>
      <c r="H1" s="2" t="s">
        <v>114</v>
      </c>
      <c r="I1" s="2" t="s">
        <v>115</v>
      </c>
    </row>
    <row r="2" spans="1:9">
      <c r="A2" s="4" t="s">
        <v>116</v>
      </c>
      <c r="B2" s="5" t="n">
        <v>140000000</v>
      </c>
    </row>
    <row r="3" spans="1:9">
      <c r="A3" s="4" t="s">
        <v>117</v>
      </c>
      <c r="B3" s="6" t="n">
        <v>14000</v>
      </c>
      <c r="C3" s="6" t="n">
        <v>0</v>
      </c>
      <c r="E3" s="6" t="n">
        <v>-46440</v>
      </c>
      <c r="F3" s="6" t="n">
        <v>-1131214</v>
      </c>
      <c r="G3" s="6" t="n">
        <v>-1163564</v>
      </c>
      <c r="H3" s="6" t="n">
        <v>0</v>
      </c>
      <c r="I3" s="6" t="n">
        <v>-1163654</v>
      </c>
    </row>
    <row r="4" spans="1:9">
      <c r="A4" s="4" t="s">
        <v>118</v>
      </c>
      <c r="B4" s="5" t="n">
        <v>2663135</v>
      </c>
    </row>
    <row r="5" spans="1:9">
      <c r="A5" s="4" t="s">
        <v>119</v>
      </c>
      <c r="B5" s="6" t="n">
        <v>266</v>
      </c>
      <c r="F5" s="5" t="n">
        <v>-319234</v>
      </c>
      <c r="G5" s="5" t="n">
        <v>-318968</v>
      </c>
      <c r="I5" s="5" t="n">
        <v>-318968</v>
      </c>
    </row>
    <row r="6" spans="1:9">
      <c r="A6" s="4" t="s">
        <v>120</v>
      </c>
      <c r="B6" s="5" t="n">
        <v>26</v>
      </c>
    </row>
    <row r="7" spans="1:9">
      <c r="A7" s="4" t="s">
        <v>121</v>
      </c>
      <c r="C7" s="5" t="n">
        <v>152726</v>
      </c>
      <c r="G7" s="5" t="n">
        <v>152726</v>
      </c>
      <c r="I7" s="5" t="n">
        <v>152726</v>
      </c>
    </row>
    <row r="8" spans="1:9">
      <c r="A8" s="4" t="s">
        <v>122</v>
      </c>
      <c r="B8" s="5" t="n">
        <v>1020000</v>
      </c>
    </row>
    <row r="9" spans="1:9">
      <c r="A9" s="4" t="s">
        <v>123</v>
      </c>
      <c r="B9" s="6" t="n">
        <v>102</v>
      </c>
      <c r="C9" s="5" t="n">
        <v>2039898</v>
      </c>
      <c r="G9" s="5" t="n">
        <v>2040000</v>
      </c>
      <c r="I9" s="5" t="n">
        <v>2040000</v>
      </c>
    </row>
    <row r="10" spans="1:9">
      <c r="A10" s="4" t="s">
        <v>124</v>
      </c>
      <c r="H10" s="5" t="n">
        <v>10872</v>
      </c>
      <c r="I10" s="5" t="n">
        <v>10872</v>
      </c>
    </row>
    <row r="11" spans="1:9">
      <c r="A11" s="4" t="s">
        <v>125</v>
      </c>
      <c r="E11" s="5" t="n">
        <v>59886</v>
      </c>
      <c r="G11" s="5" t="n">
        <v>59886</v>
      </c>
      <c r="I11" s="5" t="n">
        <v>59886</v>
      </c>
    </row>
    <row r="12" spans="1:9">
      <c r="A12" s="4" t="s">
        <v>126</v>
      </c>
      <c r="F12" s="5" t="n">
        <v>-240063</v>
      </c>
      <c r="G12" s="5" t="n">
        <v>-240063</v>
      </c>
      <c r="I12" s="5" t="n">
        <v>-801760</v>
      </c>
    </row>
    <row r="13" spans="1:9">
      <c r="A13" s="4" t="s">
        <v>127</v>
      </c>
      <c r="B13" s="5" t="n">
        <v>142683161</v>
      </c>
    </row>
    <row r="14" spans="1:9">
      <c r="A14" s="4" t="s">
        <v>128</v>
      </c>
      <c r="B14" s="6" t="n">
        <v>14368</v>
      </c>
      <c r="C14" s="5" t="n">
        <v>2192624</v>
      </c>
      <c r="E14" s="5" t="n">
        <v>13446</v>
      </c>
      <c r="F14" s="5" t="n">
        <v>-2252208</v>
      </c>
      <c r="G14" s="5" t="n">
        <v>-31770</v>
      </c>
      <c r="H14" s="5" t="n">
        <v>10872</v>
      </c>
      <c r="I14" s="5" t="n">
        <v>-20898</v>
      </c>
    </row>
    <row r="15" spans="1:9">
      <c r="A15" s="4" t="s">
        <v>129</v>
      </c>
      <c r="B15" s="5" t="n">
        <v>140000000</v>
      </c>
    </row>
    <row r="16" spans="1:9">
      <c r="A16" s="4" t="s">
        <v>130</v>
      </c>
      <c r="B16" s="6" t="n">
        <v>14000</v>
      </c>
      <c r="C16" s="5" t="n">
        <v>0</v>
      </c>
      <c r="E16" s="5" t="n">
        <v>-3730</v>
      </c>
      <c r="F16" s="5" t="n">
        <v>-1371277</v>
      </c>
      <c r="G16" s="5" t="n">
        <v>-1361007</v>
      </c>
      <c r="H16" s="5" t="n">
        <v>0</v>
      </c>
      <c r="I16" s="5" t="n">
        <v>-1361007</v>
      </c>
    </row>
    <row r="17" spans="1:9">
      <c r="A17" s="4" t="s">
        <v>118</v>
      </c>
      <c r="B17" s="5" t="n">
        <v>2663135</v>
      </c>
    </row>
    <row r="18" spans="1:9">
      <c r="A18" s="4" t="s">
        <v>119</v>
      </c>
      <c r="B18" s="6" t="n">
        <v>266</v>
      </c>
      <c r="F18" s="5" t="n">
        <v>-319234</v>
      </c>
      <c r="G18" s="5" t="n">
        <v>-318968</v>
      </c>
      <c r="I18" s="5" t="n">
        <v>-318968</v>
      </c>
    </row>
    <row r="19" spans="1:9">
      <c r="A19" s="4" t="s">
        <v>120</v>
      </c>
      <c r="B19" s="5" t="n">
        <v>26</v>
      </c>
    </row>
    <row r="20" spans="1:9">
      <c r="A20" s="4" t="s">
        <v>121</v>
      </c>
      <c r="C20" s="5" t="n">
        <v>152726</v>
      </c>
      <c r="G20" s="5" t="n">
        <v>152726</v>
      </c>
      <c r="I20" s="5" t="n">
        <v>152726</v>
      </c>
    </row>
    <row r="21" spans="1:9">
      <c r="A21" s="4" t="s">
        <v>122</v>
      </c>
      <c r="B21" s="5" t="n">
        <v>1020000</v>
      </c>
    </row>
    <row r="22" spans="1:9">
      <c r="A22" s="4" t="s">
        <v>123</v>
      </c>
      <c r="B22" s="6" t="n">
        <v>102</v>
      </c>
      <c r="C22" s="5" t="n">
        <v>2039898</v>
      </c>
      <c r="G22" s="5" t="n">
        <v>2040000</v>
      </c>
      <c r="I22" s="5" t="n">
        <v>2040000</v>
      </c>
    </row>
    <row r="23" spans="1:9">
      <c r="A23" s="4" t="s">
        <v>124</v>
      </c>
      <c r="H23" s="5" t="n">
        <v>10872</v>
      </c>
      <c r="I23" s="5" t="n">
        <v>10872</v>
      </c>
    </row>
    <row r="24" spans="1:9">
      <c r="A24" s="4" t="s">
        <v>125</v>
      </c>
      <c r="E24" s="5" t="n">
        <v>17176</v>
      </c>
      <c r="G24" s="5" t="n">
        <v>17176</v>
      </c>
      <c r="I24" s="5" t="n">
        <v>17176</v>
      </c>
    </row>
    <row r="25" spans="1:9">
      <c r="A25" s="4" t="s">
        <v>126</v>
      </c>
      <c r="I25" s="5" t="n">
        <v>-561697</v>
      </c>
    </row>
    <row r="26" spans="1:9">
      <c r="A26" s="4" t="s">
        <v>127</v>
      </c>
      <c r="B26" s="5" t="n">
        <v>142683161</v>
      </c>
    </row>
    <row r="27" spans="1:9">
      <c r="A27" s="4" t="s">
        <v>128</v>
      </c>
      <c r="B27" s="6" t="n">
        <v>14368</v>
      </c>
      <c r="C27" s="5" t="n">
        <v>2192624</v>
      </c>
      <c r="E27" s="5" t="n">
        <v>13446</v>
      </c>
      <c r="F27" s="5" t="n">
        <v>-2252208</v>
      </c>
      <c r="G27" s="5" t="n">
        <v>-31770</v>
      </c>
      <c r="H27" s="5" t="n">
        <v>10872</v>
      </c>
      <c r="I27" s="5" t="n">
        <v>-20898</v>
      </c>
    </row>
    <row r="28" spans="1:9">
      <c r="A28" s="4" t="s">
        <v>131</v>
      </c>
      <c r="B28" s="5" t="n">
        <v>210704160</v>
      </c>
    </row>
    <row r="29" spans="1:9">
      <c r="A29" s="4" t="s">
        <v>132</v>
      </c>
      <c r="B29" s="6" t="n">
        <v>21070</v>
      </c>
      <c r="C29" s="5" t="n">
        <v>136227920</v>
      </c>
      <c r="D29" s="6" t="n">
        <v>-10936760</v>
      </c>
      <c r="E29" s="5" t="n">
        <v>20089</v>
      </c>
      <c r="F29" s="5" t="n">
        <v>-125141278</v>
      </c>
      <c r="G29" s="5" t="n">
        <v>191041</v>
      </c>
      <c r="H29" s="5" t="n">
        <v>-106069</v>
      </c>
      <c r="I29" s="5" t="n">
        <v>84972</v>
      </c>
    </row>
    <row r="30" spans="1:9">
      <c r="A30" s="4" t="s">
        <v>133</v>
      </c>
      <c r="D30" s="5" t="n">
        <v>10936760</v>
      </c>
      <c r="E30" s="5" t="n">
        <v>-107521</v>
      </c>
      <c r="G30" s="5" t="n">
        <v>10829239</v>
      </c>
      <c r="I30" s="5" t="n">
        <v>10829239</v>
      </c>
    </row>
    <row r="31" spans="1:9">
      <c r="A31" s="4" t="s">
        <v>121</v>
      </c>
      <c r="I31" s="5" t="n">
        <v>0</v>
      </c>
    </row>
    <row r="32" spans="1:9">
      <c r="A32" s="4" t="s">
        <v>124</v>
      </c>
      <c r="H32" s="5" t="n">
        <v>3569</v>
      </c>
      <c r="I32" s="5" t="n">
        <v>3569</v>
      </c>
    </row>
    <row r="33" spans="1:9">
      <c r="A33" s="4" t="s">
        <v>125</v>
      </c>
      <c r="E33" s="5" t="n">
        <v>-53948</v>
      </c>
      <c r="G33" s="5" t="n">
        <v>-53948</v>
      </c>
      <c r="I33" s="5" t="n">
        <v>-53948</v>
      </c>
    </row>
    <row r="34" spans="1:9">
      <c r="A34" s="4" t="s">
        <v>126</v>
      </c>
      <c r="F34" s="5" t="n">
        <v>-7041626</v>
      </c>
      <c r="G34" s="5" t="n">
        <v>-7041626</v>
      </c>
      <c r="H34" s="5" t="n">
        <v>64608</v>
      </c>
      <c r="I34" s="5" t="n">
        <v>-6977018</v>
      </c>
    </row>
    <row r="35" spans="1:9">
      <c r="A35" s="4" t="s">
        <v>134</v>
      </c>
      <c r="B35" s="5" t="n">
        <v>210704160</v>
      </c>
    </row>
    <row r="36" spans="1:9">
      <c r="A36" s="4" t="s">
        <v>135</v>
      </c>
      <c r="B36" s="6" t="n">
        <v>21070</v>
      </c>
      <c r="C36" s="5" t="n">
        <v>136227920</v>
      </c>
      <c r="D36" s="5" t="n">
        <v>0</v>
      </c>
      <c r="E36" s="5" t="n">
        <v>-141380</v>
      </c>
      <c r="F36" s="5" t="n">
        <v>-132182904</v>
      </c>
      <c r="G36" s="5" t="n">
        <v>3924706</v>
      </c>
      <c r="H36" s="5" t="n">
        <v>-37892</v>
      </c>
      <c r="I36" s="5" t="n">
        <v>3886814</v>
      </c>
    </row>
    <row r="37" spans="1:9">
      <c r="A37" s="4" t="s">
        <v>136</v>
      </c>
      <c r="B37" s="5" t="n">
        <v>210704160</v>
      </c>
    </row>
    <row r="38" spans="1:9">
      <c r="A38" s="4" t="s">
        <v>137</v>
      </c>
      <c r="B38" s="6" t="n">
        <v>21070</v>
      </c>
      <c r="C38" s="5" t="n">
        <v>136227920</v>
      </c>
      <c r="D38" s="5" t="n">
        <v>0</v>
      </c>
      <c r="E38" s="5" t="n">
        <v>17192</v>
      </c>
      <c r="F38" s="5" t="n">
        <v>-131997443</v>
      </c>
      <c r="G38" s="5" t="n">
        <v>4268739</v>
      </c>
      <c r="H38" s="5" t="n">
        <v>-90408</v>
      </c>
      <c r="I38" s="5" t="n">
        <v>4178331</v>
      </c>
    </row>
    <row r="39" spans="1:9">
      <c r="A39" s="4" t="s">
        <v>125</v>
      </c>
      <c r="E39" s="5" t="n">
        <v>-158572</v>
      </c>
      <c r="G39" s="5" t="n">
        <v>-158572</v>
      </c>
      <c r="H39" s="5" t="n">
        <v>3569</v>
      </c>
      <c r="I39" s="5" t="n">
        <v>-155003</v>
      </c>
    </row>
    <row r="40" spans="1:9">
      <c r="A40" s="4" t="s">
        <v>126</v>
      </c>
      <c r="F40" s="5" t="n">
        <v>-185461</v>
      </c>
      <c r="G40" s="5" t="n">
        <v>-185461</v>
      </c>
      <c r="H40" s="5" t="n">
        <v>48957</v>
      </c>
      <c r="I40" s="5" t="n">
        <v>-136514</v>
      </c>
    </row>
    <row r="41" spans="1:9">
      <c r="A41" s="4" t="s">
        <v>134</v>
      </c>
      <c r="B41" s="5" t="n">
        <v>210704160</v>
      </c>
    </row>
    <row r="42" spans="1:9">
      <c r="A42" s="4" t="s">
        <v>135</v>
      </c>
      <c r="B42" s="6" t="n">
        <v>21070</v>
      </c>
      <c r="C42" s="6" t="n">
        <v>136227920</v>
      </c>
      <c r="D42" s="6" t="n">
        <v>0</v>
      </c>
      <c r="E42" s="6" t="n">
        <v>-141380</v>
      </c>
      <c r="F42" s="6" t="n">
        <v>-132182904</v>
      </c>
      <c r="G42" s="6" t="n">
        <v>3924706</v>
      </c>
      <c r="H42" s="6" t="n">
        <v>-37892</v>
      </c>
      <c r="I42" s="6" t="n">
        <v>38868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38</v>
      </c>
      <c r="B1" s="2" t="s">
        <v>1</v>
      </c>
    </row>
    <row r="2" spans="1:3">
      <c r="B2" s="2" t="s">
        <v>2</v>
      </c>
      <c r="C2" s="2" t="s">
        <v>82</v>
      </c>
    </row>
    <row r="3" spans="1:3">
      <c r="A3" s="3" t="s">
        <v>139</v>
      </c>
    </row>
    <row r="4" spans="1:3">
      <c r="A4" s="4" t="s">
        <v>140</v>
      </c>
      <c r="B4" s="6" t="n">
        <v>-6977018</v>
      </c>
      <c r="C4" s="6" t="n">
        <v>-801760</v>
      </c>
    </row>
    <row r="5" spans="1:3">
      <c r="A5" s="3" t="s">
        <v>141</v>
      </c>
    </row>
    <row r="6" spans="1:3">
      <c r="A6" s="4" t="s">
        <v>142</v>
      </c>
      <c r="B6" s="5" t="n">
        <v>137383</v>
      </c>
      <c r="C6" s="5" t="n">
        <v>25926</v>
      </c>
    </row>
    <row r="7" spans="1:3">
      <c r="A7" s="4" t="s">
        <v>143</v>
      </c>
      <c r="B7" s="5" t="n">
        <v>98020</v>
      </c>
      <c r="C7" s="5" t="n">
        <v>62933</v>
      </c>
    </row>
    <row r="8" spans="1:3">
      <c r="A8" s="4" t="s">
        <v>144</v>
      </c>
      <c r="B8" s="5" t="n">
        <v>10829239</v>
      </c>
      <c r="C8" s="5" t="n">
        <v>0</v>
      </c>
    </row>
    <row r="9" spans="1:3">
      <c r="A9" s="4" t="s">
        <v>145</v>
      </c>
      <c r="B9" s="5" t="n">
        <v>-3599</v>
      </c>
      <c r="C9" s="5" t="n">
        <v>0</v>
      </c>
    </row>
    <row r="10" spans="1:3">
      <c r="A10" s="3" t="s">
        <v>146</v>
      </c>
    </row>
    <row r="11" spans="1:3">
      <c r="A11" s="4" t="s">
        <v>147</v>
      </c>
      <c r="B11" s="5" t="n">
        <v>5358303</v>
      </c>
      <c r="C11" s="5" t="n">
        <v>0</v>
      </c>
    </row>
    <row r="12" spans="1:3">
      <c r="A12" s="4" t="s">
        <v>41</v>
      </c>
      <c r="B12" s="5" t="n">
        <v>-986651</v>
      </c>
      <c r="C12" s="5" t="n">
        <v>-1091592</v>
      </c>
    </row>
    <row r="13" spans="1:3">
      <c r="A13" s="4" t="s">
        <v>148</v>
      </c>
      <c r="B13" s="5" t="n">
        <v>0</v>
      </c>
      <c r="C13" s="5" t="n">
        <v>-142290</v>
      </c>
    </row>
    <row r="14" spans="1:3">
      <c r="A14" s="4" t="s">
        <v>50</v>
      </c>
      <c r="B14" s="5" t="n">
        <v>1936453</v>
      </c>
      <c r="C14" s="5" t="n">
        <v>-389225</v>
      </c>
    </row>
    <row r="15" spans="1:3">
      <c r="A15" s="4" t="s">
        <v>149</v>
      </c>
      <c r="B15" s="5" t="n">
        <v>-299338</v>
      </c>
      <c r="C15" s="5" t="n">
        <v>453738</v>
      </c>
    </row>
    <row r="16" spans="1:3">
      <c r="A16" s="4" t="s">
        <v>52</v>
      </c>
      <c r="B16" s="5" t="n">
        <v>-605397</v>
      </c>
      <c r="C16" s="5" t="n">
        <v>-27849</v>
      </c>
    </row>
    <row r="17" spans="1:3">
      <c r="A17" s="4" t="s">
        <v>53</v>
      </c>
      <c r="B17" s="5" t="n">
        <v>-6456749</v>
      </c>
      <c r="C17" s="5" t="n">
        <v>1074024</v>
      </c>
    </row>
    <row r="18" spans="1:3">
      <c r="A18" s="4" t="s">
        <v>150</v>
      </c>
      <c r="B18" s="5" t="n">
        <v>-502971</v>
      </c>
      <c r="C18" s="5" t="n">
        <v>0</v>
      </c>
    </row>
    <row r="19" spans="1:3">
      <c r="A19" s="4" t="s">
        <v>56</v>
      </c>
      <c r="B19" s="5" t="n">
        <v>6807</v>
      </c>
      <c r="C19" s="5" t="n">
        <v>-312888</v>
      </c>
    </row>
    <row r="20" spans="1:3">
      <c r="A20" s="4" t="s">
        <v>151</v>
      </c>
      <c r="B20" s="5" t="n">
        <v>2534482</v>
      </c>
      <c r="C20" s="5" t="n">
        <v>-1148983</v>
      </c>
    </row>
    <row r="21" spans="1:3">
      <c r="A21" s="3" t="s">
        <v>152</v>
      </c>
    </row>
    <row r="22" spans="1:3">
      <c r="A22" s="4" t="s">
        <v>153</v>
      </c>
      <c r="B22" s="5" t="n">
        <v>52596</v>
      </c>
      <c r="C22" s="5" t="n">
        <v>0</v>
      </c>
    </row>
    <row r="23" spans="1:3">
      <c r="A23" s="4" t="s">
        <v>154</v>
      </c>
      <c r="B23" s="5" t="n">
        <v>-94837</v>
      </c>
      <c r="C23" s="5" t="n">
        <v>-30142</v>
      </c>
    </row>
    <row r="24" spans="1:3">
      <c r="A24" s="4" t="s">
        <v>155</v>
      </c>
      <c r="B24" s="5" t="n">
        <v>0</v>
      </c>
      <c r="C24" s="5" t="n">
        <v>-185090</v>
      </c>
    </row>
    <row r="25" spans="1:3">
      <c r="A25" s="4" t="s">
        <v>156</v>
      </c>
      <c r="B25" s="5" t="n">
        <v>0</v>
      </c>
      <c r="C25" s="5" t="n">
        <v>37576</v>
      </c>
    </row>
    <row r="26" spans="1:3">
      <c r="A26" s="4" t="s">
        <v>157</v>
      </c>
      <c r="B26" s="5" t="n">
        <v>-42241</v>
      </c>
      <c r="C26" s="5" t="n">
        <v>-177656</v>
      </c>
    </row>
    <row r="27" spans="1:3">
      <c r="A27" s="3" t="s">
        <v>158</v>
      </c>
    </row>
    <row r="28" spans="1:3">
      <c r="A28" s="4" t="s">
        <v>159</v>
      </c>
      <c r="B28" s="5" t="n">
        <v>0</v>
      </c>
      <c r="C28" s="5" t="n">
        <v>152726</v>
      </c>
    </row>
    <row r="29" spans="1:3">
      <c r="A29" s="4" t="s">
        <v>160</v>
      </c>
      <c r="B29" s="5" t="n">
        <v>-72858</v>
      </c>
      <c r="C29" s="5" t="n">
        <v>33816</v>
      </c>
    </row>
    <row r="30" spans="1:3">
      <c r="A30" s="4" t="s">
        <v>161</v>
      </c>
      <c r="B30" s="5" t="n">
        <v>5452</v>
      </c>
      <c r="C30" s="5" t="n">
        <v>0</v>
      </c>
    </row>
    <row r="31" spans="1:3">
      <c r="A31" s="4" t="s">
        <v>162</v>
      </c>
      <c r="B31" s="5" t="n">
        <v>-98792</v>
      </c>
      <c r="C31" s="5" t="n">
        <v>-54597</v>
      </c>
    </row>
    <row r="32" spans="1:3">
      <c r="A32" s="4" t="s">
        <v>163</v>
      </c>
      <c r="B32" s="5" t="n">
        <v>-166198</v>
      </c>
      <c r="C32" s="5" t="n">
        <v>131945</v>
      </c>
    </row>
    <row r="33" spans="1:3">
      <c r="A33" s="4" t="s">
        <v>125</v>
      </c>
      <c r="B33" s="5" t="n">
        <v>-47520</v>
      </c>
      <c r="C33" s="5" t="n">
        <v>-84759</v>
      </c>
    </row>
    <row r="34" spans="1:3">
      <c r="A34" s="4" t="s">
        <v>164</v>
      </c>
      <c r="B34" s="5" t="n">
        <v>2278523</v>
      </c>
      <c r="C34" s="5" t="n">
        <v>-1279453</v>
      </c>
    </row>
    <row r="35" spans="1:3">
      <c r="A35" s="4" t="s">
        <v>165</v>
      </c>
      <c r="B35" s="5" t="n">
        <v>691331</v>
      </c>
      <c r="C35" s="5" t="n">
        <v>1536980</v>
      </c>
    </row>
    <row r="36" spans="1:3">
      <c r="A36" s="4" t="s">
        <v>166</v>
      </c>
      <c r="B36" s="5" t="n">
        <v>2969854</v>
      </c>
      <c r="C36" s="5" t="n">
        <v>257527</v>
      </c>
    </row>
    <row r="37" spans="1:3">
      <c r="A37" s="3" t="s">
        <v>167</v>
      </c>
    </row>
    <row r="38" spans="1:3">
      <c r="A38" s="4" t="s">
        <v>168</v>
      </c>
      <c r="B38" s="5" t="n">
        <v>92227</v>
      </c>
      <c r="C38" s="5" t="n">
        <v>0</v>
      </c>
    </row>
    <row r="39" spans="1:3">
      <c r="A39" s="4" t="s">
        <v>169</v>
      </c>
      <c r="B39" s="6" t="n">
        <v>44565</v>
      </c>
      <c r="C39" s="6" t="n">
        <v>16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1:28:51Z</dcterms:created>
  <dcterms:modified xmlns:dcterms="http://purl.org/dc/terms/" xmlns:xsi="http://www.w3.org/2001/XMLSchema-instance" xsi:type="dcterms:W3CDTF">2019-11-19T11:28:51Z</dcterms:modified>
</cp:coreProperties>
</file>